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GEOGRAPHIC INFORMATION (Tables)" sheetId="16" state="visible" r:id="rId16"/>
    <sheet xmlns:r="http://schemas.openxmlformats.org/officeDocument/2006/relationships" name="LEASES (Tables)"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HAREHOLDERS' EQUITY (Details)" sheetId="22" state="visible" r:id="rId22"/>
    <sheet xmlns:r="http://schemas.openxmlformats.org/officeDocument/2006/relationships" name="GEOGRAPHIC INFORMATION (Details" sheetId="23" state="visible" r:id="rId23"/>
    <sheet xmlns:r="http://schemas.openxmlformats.org/officeDocument/2006/relationships" name="GEOGRAPHIC INFORMATION (Detai_2" sheetId="24" state="visible" r:id="rId24"/>
    <sheet xmlns:r="http://schemas.openxmlformats.org/officeDocument/2006/relationships" name="LEASES (Details)" sheetId="25" state="visible" r:id="rId25"/>
    <sheet xmlns:r="http://schemas.openxmlformats.org/officeDocument/2006/relationships" name="LEASES (Details) - Supplemental" sheetId="26" state="visible" r:id="rId26"/>
    <sheet xmlns:r="http://schemas.openxmlformats.org/officeDocument/2006/relationships" name="LEASES (Details) - The maturity"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Feb. 28, 2021</t>
        </is>
      </c>
      <c r="C2" s="2" t="inlineStr">
        <is>
          <t>Apr. 14, 2021</t>
        </is>
      </c>
    </row>
    <row r="3">
      <c r="A3" s="3" t="inlineStr">
        <is>
          <t>Document Information Line Items</t>
        </is>
      </c>
    </row>
    <row r="4">
      <c r="A4" s="4" t="inlineStr">
        <is>
          <t>Entity Registrant Name</t>
        </is>
      </c>
      <c r="B4" s="4" t="inlineStr">
        <is>
          <t>BIOMERICA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12302157</v>
      </c>
    </row>
    <row r="8">
      <c r="A8" s="4" t="inlineStr">
        <is>
          <t>Amendment Flag</t>
        </is>
      </c>
      <c r="B8" s="4" t="inlineStr">
        <is>
          <t>false</t>
        </is>
      </c>
    </row>
    <row r="9">
      <c r="A9" s="4" t="inlineStr">
        <is>
          <t>Entity Central Index Key</t>
        </is>
      </c>
      <c r="B9" s="4" t="inlineStr">
        <is>
          <t>000007329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Feb. 28,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9 Months Ended</t>
        </is>
      </c>
    </row>
    <row r="2">
      <c r="B2" s="2" t="inlineStr">
        <is>
          <t>Feb. 28, 2021</t>
        </is>
      </c>
    </row>
    <row r="3">
      <c r="A3" s="3" t="inlineStr">
        <is>
          <t>Geographic Information Disclosure [Abstract]</t>
        </is>
      </c>
    </row>
    <row r="4">
      <c r="A4" s="4" t="inlineStr">
        <is>
          <t>Geographic Information Disclosure [Text Block]</t>
        </is>
      </c>
      <c r="B4" s="4" t="inlineStr">
        <is>
          <t>NOTE 4: GEOGRAPHIC INFORMATION Financial information about foreign and domestic operations and export sales is approximately as follows: Nine Months Ended Three Months Ended February 28, 2021 February 29, 2020 February 28, 2021 February 29, 2020 Revenues from sales to unaffiliated customers: United States $ 374,000 $ 389,000 $ 133,000 $ 165,000 Asia 1,653,000 1,863,000 756,000 404,000 Europe 3,781,000 1,226,000 2,611,000 509,000 South America 146,000 166,000 64,000 95,000 Middle East 190,000 313,000 65,000 4,000 Other 1,000 11,000 - - $ 6,145,000 $ 3,968,000 $ 3,629,000 $ 1,177,000 As of February 28, 2021 and May 31, 2020, approximately $525,000 and $613,000 of Biomerica’s gross inventory and approximately $27,000 and $31,000, of Biomerica’s property and equipment, net of accumulated depreciation and amortization, was located in Mexicali, Mexic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Feb. 28, 2021</t>
        </is>
      </c>
    </row>
    <row r="3">
      <c r="A3" s="3" t="inlineStr">
        <is>
          <t>Disclosure Text Block [Abstract]</t>
        </is>
      </c>
    </row>
    <row r="4">
      <c r="A4" s="4" t="inlineStr">
        <is>
          <t>Lessee, Operating Leases [Text Block]</t>
        </is>
      </c>
      <c r="B4" s="4" t="inlineStr">
        <is>
          <t xml:space="preserve">NOTE 5: LEASES On June 18, 2009, the Company entered into an agreement to lease a building in Irvine, California. The lease commenced September 1, 2009 and ended August 31, 2016. In November 2015, the Company signed the First Amendment to extend the lease until August 31, 2021. As of September 1, 2020, the rent was $23,637 per month. The Company has an option to renew this lease for another 5 years and intends to pursue this renewal. In November 2016, the Company’s Mexican subsidiary, Biomerica de Mexico, entered into a 10-year lease for approximately 8,100 square feet of manufacturing space. The rent is currently $3,262 per month. The Company has one 10-year option to renew at the end of the initial lease period. Biomerica, Inc. is not a guarantor of such lease. Biomerica de Mexico also leases a smaller unit on a month-to-month basis for use in one manufacturing process. In addition, the Company leases a small office on a month-to-month basis in Lindau, Germany, as headquarters for BioEurope GmbH, its Germany subsidiary. Components of lease expense include fixed lease expense of $257,654 for the nine months ended February 28, 2021. For purposes of determining straight-line rent expense, the lease term is calculated from the date the Company first takes possession of the facility, including any periods of free rent and any renewal option periods that the Company is reasonably certain of exercising. The Company’s office and equipment leases generally have contractually specified minimum rent and annual rent increases which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densed Consolidated Statements of Operations and Comprehensive Loss when they are incurred. Supplemental cash flow information related to leases for the nine months ended February 28, 2021: Operating cash flows from operating leases $ 239,909 Right-of-use assets obtained in exchange for -- Weighted average remaining lease term (in years) 5.52 Weighted average discount rate 6.5 % The maturity of lease liabilities as of February 28, 2021 are as follows: 2021 $ 54,583 2022 235,569 2023 262,698 2024 291,210 2025 321,971 Thereafter 459,072 Total $ 1,625,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 Disclosure [Text Block]</t>
        </is>
      </c>
      <c r="B4" s="4" t="inlineStr">
        <is>
          <t>NOTE 6: COMMITMENTS AND CONTINGENCIES Contracts and Licensing Agreements On May 25, 2016, the Company entered into an Exclusive Marketing License Agreement (“Telcon Agreement”) with Celtis Pharm Co., Ltd., who subsequently changed their name to Telcon Pharmaceutical Co., LTD (“Telcon”), a medical company in the South Korea. The Telcon Agreement grants to Telcon an exclusive license to market and sell Biomerica’s new InFoods® IBS products (“IBS Products”) in South Korea. The term of the agreement is for a period of five years following Korean FDA clearance of the product and provides an additional two years for Telcon to attain such Korean FDA clearance. The sequential two-year and five-year terms do not begin until after Biomerica first receives final clearance for sale of the IBS Products in the United States from the US FDA. Telcon, at its sole cost and expense, must use its commercially reasonably good faith efforts to obtain Korean FDA for the IBS Product to be sold in South Korea. The agreement may be cancelled if Biomerica has not obtained final US FDA clearance for sale of the IBS Products on or before December 31, 2019. Biomerica is also obligated to maintain a full quality assurance system for the IBS Products following the harmonized standards according to Annex IV of Directive 98/79/EC. The terms of the Telcon Agreement provide up to $1.25 million in exclusivity fees based on certain milestones including Biomerica’s starting clinical trials in the United States, receipt of US FDA clearance and Telcon’s first sales of IBS Products in Korea. If Biomerica commences FDA Trials and Telcon pays the initial $250,000 milestone-based exclusivity fees, and the Agreement is subsequently terminated by either party for lack of performance, then Biomerica shall issue to Telcon 83,333 shares of Biomerica common stock in consideration for the $250,000 of paid exclusivity fee. No exclusivity fees have yet been paid. Additionally, the Telcon Agreement provides for a royalty of 15% paid to Biomerica on all sales in Korea of the IBS Product, and further sets the pricing of IBS Products sold to Telcon. In order to retain the exclusivity within South Korea, Telcon must meet certain annual minimum royalty payments to Biomerica following Telcon’s receipt of Korean FDA approval or clearance for the IBS Product to be sold in Korea, which in no case will be later than May 31, 2019. On June 25, 2020, the Company entered into a Clinical Trial Agreement with the University of Texas Health Science Center for the purpose of conducting a clinical trial of the Biomerica InFoods product. The term of the agreement shall extend until completion of the work outlined and the charges will be invoiced monthly for work performed in the previous month. The maximum budgeted costs will be $139,850. As disclosed in the Company’s Form 10K filed with the SEC on August 31, 2020, the Company received a notice of investigation and subpoena to produce information and documents from the Division of Enforcement of the SEC on July 2, 2020. The subpoena seeks information and documents related to events and circumstances leading up to the March 17, 2020 announcement that the Company had commenced shipping samples of the Company’s COVID-19 IgG/IgM Rapid Test to countries outside of the United States, and had initiated the application process with the United States Food and Drug Administration under the COVID-19 Emergency Use Authorization for approval to market and sell the test in the United States. The subpoena also seeks information and documents about the identity of any persons who were aware of the substance of the March 17, 2020 announcement prior to that date. In addition, on December 15, 2020, the SEC sent a second subpoena related to this investigation to Mr. Irani, the Company’s CEO, requesting documents held by Mr. Irani concerning his past purchases of Company stock, any past communications with certain persons and entities, and other personal and Company documents. The Company and Mr. Irani have cooperated fully with the SEC’s investigation and have provided information as requested. At this time, the Company is unable to predict the duration, scope or outcome of these invest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 [Text Block]</t>
        </is>
      </c>
      <c r="B4" s="4" t="inlineStr">
        <is>
          <t xml:space="preserve">NOTE 7: SUBSEQUENT EVENTS In May 2019, the Company entered into an agreement with MaxHealth Medical International Limited and MaxHealth China (“MaxHealth”) giving MaxHealth exclusive distribution rights to Biomerica’s EZ Detect Product in China (the “Agreement”). Among other things, the Agreement called for MaxHealth to make an initial prepayment for its first orders, and further required certain annual minimum product purchases. While MaxHealth initially was in compliance with the terms of the Agreement, it subsequently fell into default and failed to make the required minimum purchases. For this reason, on March 23, 2021, the Company sent MaxHealth notice of default and termination of the Agreement. The Company is currently in contract negotiations with a second medical products distributor in China that desires to obtain the exclusive distribution rights for the EZ Detect product in Chin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Feb. 28, 2021</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t>
        </is>
      </c>
    </row>
    <row r="5">
      <c r="A5" s="4" t="inlineStr">
        <is>
          <t>Use of Estimates, Policy [Policy Text Block]</t>
        </is>
      </c>
      <c r="B5" s="4" t="inlineStr">
        <is>
          <t>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are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t>
        </is>
      </c>
    </row>
    <row r="6">
      <c r="A6" s="4" t="inlineStr">
        <is>
          <t>Concentration Risk, Credit Risk, Policy [Policy Text Block]</t>
        </is>
      </c>
      <c r="B6" s="4" t="inlineStr">
        <is>
          <t>CONCENTRATION OF CREDIT RISK The Company maintains cash balances at certain financial institutions in excess of amounts insured by federal agencies. As of February 28, 2021, the Company had $4,855,448 of uninsured cash. The Company does not believe it is exposed to significant credit risks at the financial institutions where cash is held. For the nine months ended February 28, 2021 and February 29, 2020, the Company had two distributors and one distributor which accounted for 65.5% and 43.4% of net consolidated sales, respectively. At February 28, 2021 and May 31, 2020, the Company had two distributors and three distributors which accounted for a total of 79.3% and 80.0%, respectively, of gross accounts receivable. Of the 79.3% as of February 28, 2021, 49.8% was owed by a distributor in China. For the nine months ended February 28, 2021 and February 29, 2020, one vendor accounted for 61.8% and two vendors accounted for 32.8% of the purchases of raw materials, respectively. As of February 28, 2021 and May 31, 2020, the Company had two vendors which accounted for 26.7% and 26.9%, respectively, of accounts payable.</t>
        </is>
      </c>
    </row>
    <row r="7">
      <c r="A7" s="4" t="inlineStr">
        <is>
          <t>Cash and Cash Equivalents, Policy [Policy Text Block]</t>
        </is>
      </c>
      <c r="B7" s="4" t="inlineStr">
        <is>
          <t>CASH AND CASH EQUIVALENTS Cash and cash equivalents consist of demand deposits and money market accounts with original maturities of less than three months.</t>
        </is>
      </c>
    </row>
    <row r="8">
      <c r="A8" s="4" t="inlineStr">
        <is>
          <t>Accounts Receivable [Policy Text Block]</t>
        </is>
      </c>
      <c r="B8" s="4" t="inlineStr">
        <is>
          <t>ACCOUNTS RECEIVABLE The Company extends unsecured credit to its customers located throughout the United States and the world. International accounts are norm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For receivables over ninety days old, the Company begins to reserve a portion of the balance unless collection is reasonably assured. Occasionally certain customers, who routinely place large orders, will have unusually large receivables balances relative to the total gross receivables. Management monitors the payments for these large balances closely and often requires payment of existing invoices before shipping new sales orders. The Company has established a reserve of $649,419 for doubtful accounts as of February 28, 2021. The majority of this reserve has been established to cover 75% of outstanding accounts receivable from an international distributor. The distributor continues to make small payments and the Company is continuing to work on collection of this account.</t>
        </is>
      </c>
    </row>
    <row r="9">
      <c r="A9" s="4" t="inlineStr">
        <is>
          <t>Prepaids Policy [Policy Text Block]</t>
        </is>
      </c>
      <c r="B9" s="4" t="inlineStr">
        <is>
          <t>PREPAIDS The Company occasionally prepays for items such as inventory, insurance and other items. These items are reported as prepaids, until either the inventory is physically received or the insurance and other items are expensed. As of February 28, 2021, approximately $446,000 of the prepaids was an advance payment to one of our suppliers. As of May 31, 2020, approximately $1 million of the prepaids was an advance payment to one of our suppliers, which was subsequently refunded by the supplier when the Company determined it no longer needed the materials that had been ordered.</t>
        </is>
      </c>
    </row>
    <row r="10">
      <c r="A10" s="4" t="inlineStr">
        <is>
          <t>Inventory, Policy [Policy Text Block]</t>
        </is>
      </c>
      <c r="B10" s="4" t="inlineStr">
        <is>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February 28, May 31, Raw materials $ 1,412,000 $ 1,635,000 Work in progress 989,000 988,000 Finished products 459,000 228,000 Total $ 2,860,000 $ 2,851,000 Reserves for inventory obsolescence are recorded as necessary to reduce obsolete inventory to estimated realizable value or to specifically reserve for obsolete inventory that the Company intends to dispose of. As of February 28, 2021 and May 31, 2020, inventory reserves were approximately $1,504,000 and $67,000, respectively. Of the inventory reserve, $1,405,243 was related to a market downturn in our COVID-19 antibody test and materials, as the market shifted to COVID-19 PCR viral tests and antigen tests.</t>
        </is>
      </c>
    </row>
    <row r="11">
      <c r="A11" s="4" t="inlineStr">
        <is>
          <t>Property, Plant and Equipment, Policy [Policy Text Block]</t>
        </is>
      </c>
      <c r="B11" s="4" t="inlineStr">
        <is>
          <t>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25,691 and $23,822 for the three months ended February 28, 2021 and February 29, 2020, and $78,266 and $77,641 for the nine months ended February 28, 2021 and February 29, 2020, respectively.</t>
        </is>
      </c>
    </row>
    <row r="12">
      <c r="A12" s="4" t="inlineStr">
        <is>
          <t>Goodwill and Intangible Assets, Policy [Policy Text Block]</t>
        </is>
      </c>
      <c r="B12" s="4" t="inlineStr">
        <is>
          <t>INTANGIBLE ASSETS, NET Intangible assets include trademarks, product rights, technology rights and patents, and are accounted for based on Accounting Standards Codification (“ASC”), ASC 350 Intangibles – Goodwill and Other (“ASC 350”). In that regard, intangible assets that have indefinite Amortization expense amounted to $4,424 and $5,405 for the three months ended February 28, 2021 and February 29, 2020 and $16,284 and $17,131 for the nine months ended February 28, 2021 and February 29,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February 28, 2021 or February 29, 2020.</t>
        </is>
      </c>
    </row>
    <row r="13">
      <c r="A13" s="4" t="inlineStr">
        <is>
          <t>Investment, Policy [Policy Text Block]</t>
        </is>
      </c>
      <c r="B13" s="4" t="inlineStr">
        <is>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based distributor which is primarily engaged in distributing medical products and devices, and in certain cases, manufacturing the products sold. The Company currently has not written down the investment and no events have occurred which could indicate the carrying value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t>
        </is>
      </c>
    </row>
    <row r="14">
      <c r="A14" s="4" t="inlineStr">
        <is>
          <t>Share-based Payment Arrangement [Policy Text Block]</t>
        </is>
      </c>
      <c r="B14" s="4" t="inlineStr">
        <is>
          <t>SHARE-BASED COMPENSATION The Company follows the guidance of the accounting provisions of ASC 718, Share-based Compensation (“ASC 718”), which requires the use of the fair-value based method to determine compensation expense for all arrangements under which employees and others receive shares of stock or equity instruments (options). The fair value of each option award is estimated on the date of grant using the Black-Scholes option 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following summary presents the options and warrants granted, exercised, expired, canceled and outstanding for the nine months ended February 28, 2021: Option Shares Exercise Price Weighted Average Outstanding May 31, 2020 1,789,251 $ 2.75 Granted 407,616 6.82 Exercised (81,750) 1.20 Cancelled or expired (35,751) 4.26 Outstanding February 28, 2021 2,079,366 $ 3.58 During the nine months ended February 28, 2021, options to purchase 81,750 shares of common stock were exercised at prices ranging from $0.82 to $3.62. Total net proceeds to the Company were $96,455. During the nine months ended February 28, 2021, the Company granted 407,616 options to purchase common stock at an average purchase price of $6.82.</t>
        </is>
      </c>
    </row>
    <row r="15">
      <c r="A15" s="4" t="inlineStr">
        <is>
          <t>Revenue [Policy Text Block]</t>
        </is>
      </c>
      <c r="B15" s="4" t="inlineStr">
        <is>
          <t>REVENUE RECOGNITION The Company has various contracts with customers. Most of the contracts specify that ownership transfers, and title to the products passes, to the customer at the time the product is shipped from our facility, customarily referred to as FOB shipping point. For this reason, the Company recognizes revenue on the date of shipping. The Company generall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February 28, 2021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 sold to them. The Company also manufactures certain components on a contract basis for domestic and international manufacturers. Disaggregation of revenue: The following is a breakdown of revenues according to end-markets to which the products are sold, typically through distributors: Nine Months Ended Three Months Ended February 28, 2021 February 29, 2020 February 28, 2021 February 29, 2020 Clinical lab $ 2,441,000 $ 2,769,000 $ 967,000 $ 723,000 Lab Supplies 3,000 - - - OTC 605,000 778,000 148,000 271,000 Physician's office 2,735,000 157,000 2,384,000 32,000 Contract Manufacturing 361,000 264,000 130,000 151,000 Total $ 6,145,000 $ 3,968,000 $ 3,629,000 $ 1,177,000 See Note 4 for additional information regarding revenue concentrations.</t>
        </is>
      </c>
    </row>
    <row r="16">
      <c r="A16" s="4" t="inlineStr">
        <is>
          <t>Cost of Goods and Service [Policy Text Block]</t>
        </is>
      </c>
      <c r="B16" s="4" t="inlineStr">
        <is>
          <t>SHIPPING AND HANDLING FEES The Company includes shipping and handling fees billed to customers in net sales.</t>
        </is>
      </c>
    </row>
    <row r="17">
      <c r="A17" s="4" t="inlineStr">
        <is>
          <t>Research and Development Expense, Policy [Policy Text Block]</t>
        </is>
      </c>
      <c r="B17" s="4" t="inlineStr">
        <is>
          <t>RESEARCH AND DEVELOPMENT Research and development costs are expensed as incurred. The Company expensed $563,216 and $473,279 of research and development costs during the three months ended February 28, 2021 and February 29, 2020 and $1,824,312 and $1,248,599 during the nine months ended February 28, 2021 and February 29, 2020, respectively.</t>
        </is>
      </c>
    </row>
    <row r="18">
      <c r="A18" s="4" t="inlineStr">
        <is>
          <t>Income Tax, Policy [Policy Text Block]</t>
        </is>
      </c>
      <c r="B18" s="4" t="inlineStr">
        <is>
          <t>INCOME TAXES The Company has provided a valuation allowance on deferred income tax assets of approximately $4,215,000 and $3,175,000 as of February 28, 2021 and May 31, 2020, respectively.</t>
        </is>
      </c>
    </row>
    <row r="19">
      <c r="A19" s="4" t="inlineStr">
        <is>
          <t>Foreign Currency Transactions and Translations Policy [Policy Text Block]</t>
        </is>
      </c>
      <c r="B19" s="4" t="inlineStr">
        <is>
          <t>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adjustments to assets and liabilities are presented as a separate component of accumulated other comprehensive loss. There are no adjustments to foreign currency loss that are included in the consolidated statements of operations for the three months ended February 28, 2021 and February 29, 2020 and nine months ended February 28, 2021 and February 29, 2020.</t>
        </is>
      </c>
    </row>
    <row r="20">
      <c r="A20" s="4" t="inlineStr">
        <is>
          <t>Lessee, Leases [Policy Text Block]</t>
        </is>
      </c>
      <c r="B20" s="4" t="inlineStr">
        <is>
          <t>RIGHT-OF-USE ASSETS AND LEASE LIABILITY The Company follows the guidance of ASC 842, Leases, which requires lessees to recognize most leases on the balance sheet with a corresponding right-of-use asset. Right-of-use assets represent the Company’s right to use an underlying asset for the lease term and lease liabilities represent the obligation to make lease payments arising from the lease. The Company leases office space and copy machines, all of which are operating leases. The Company has elected to exclude short-term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t>
        </is>
      </c>
    </row>
    <row r="21">
      <c r="A21" s="4" t="inlineStr">
        <is>
          <t>Earnings Per Share, Policy [Policy Text Block]</t>
        </is>
      </c>
      <c r="B21" s="4" t="inlineStr">
        <is>
          <t>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for the three months ended February 28, 2021 and February 29, 2020 was 1,278,617 and 476,358, respectively. The total amount of anti-dilutive stock options not included in the loss per share calculation for the nine months ended February 28, 2021 and February 29, 2020 was 1,360,192 and 483,658, respectively.</t>
        </is>
      </c>
    </row>
    <row r="22">
      <c r="A22" s="4" t="inlineStr">
        <is>
          <t>New Accounting Pronouncements, Policy [Policy Text Block]</t>
        </is>
      </c>
      <c r="B22" s="4" t="inlineStr">
        <is>
          <t>RECENT ACCOUNTING PRONOUNCEMENTS Recent ASUs issued by the FASB and guidance issued by the Securities and Exchange Commission (“SEC”)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9 Months Ended</t>
        </is>
      </c>
    </row>
    <row r="2">
      <c r="B2" s="2" t="inlineStr">
        <is>
          <t>Feb. 28, 2021</t>
        </is>
      </c>
    </row>
    <row r="3">
      <c r="A3" s="3" t="inlineStr">
        <is>
          <t>Accounting Policies [Abstract]</t>
        </is>
      </c>
    </row>
    <row r="4">
      <c r="A4" s="4" t="inlineStr">
        <is>
          <t>Schedule of Inventory, Current [Table Text Block]</t>
        </is>
      </c>
      <c r="B4" s="4" t="inlineStr">
        <is>
          <t xml:space="preserve"> February 28, May 31, Raw materials $ 1,412,000 $ 1,635,000 Work in progress 989,000 988,000 Finished products 459,000 228,000 Total $ 2,860,000 $ 2,851,000 </t>
        </is>
      </c>
    </row>
    <row r="5">
      <c r="A5" s="4" t="inlineStr">
        <is>
          <t>Share-based Payment Arrangement, Option, Activity [Table Text Block]</t>
        </is>
      </c>
      <c r="B5" s="4" t="inlineStr">
        <is>
          <t xml:space="preserve"> Option Shares Exercise Price Weighted Average Outstanding May 31, 2020 1,789,251 $ 2.75 Granted 407,616 6.82 Exercised (81,750) 1.20 Cancelled or expired (35,751) 4.26 Outstanding February 28, 2021 2,079,366 $ 3.58 </t>
        </is>
      </c>
    </row>
    <row r="6">
      <c r="A6" s="4" t="inlineStr">
        <is>
          <t>Disaggregation of Revenue [Table Text Block]</t>
        </is>
      </c>
      <c r="B6" s="4" t="inlineStr">
        <is>
          <t xml:space="preserve"> Nine Months Ended Three Months Ended February 28, 2021 February 29, 2020 February 28, 2021 February 29, 2020 Clinical lab $ 2,441,000 $ 2,769,000 $ 967,000 $ 723,000 Lab Supplies 3,000 - - - OTC 605,000 778,000 148,000 271,000 Physician's office 2,735,000 157,000 2,384,000 32,000 Contract Manufacturing 361,000 264,000 130,000 151,000 Total $ 6,145,000 $ 3,968,000 $ 3,629,000 $ 1,1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9 Months Ended</t>
        </is>
      </c>
    </row>
    <row r="2">
      <c r="B2" s="2" t="inlineStr">
        <is>
          <t>Feb. 28, 2021</t>
        </is>
      </c>
    </row>
    <row r="3">
      <c r="A3" s="3" t="inlineStr">
        <is>
          <t>Geographic Information Disclosure [Abstract]</t>
        </is>
      </c>
    </row>
    <row r="4">
      <c r="A4" s="4" t="inlineStr">
        <is>
          <t>Revenue from External Customers by Geographic Areas [Table Text Block]</t>
        </is>
      </c>
      <c r="B4" s="4" t="inlineStr">
        <is>
          <t xml:space="preserve"> Nine Months Ended Three Months Ended February 28, 2021 February 29, 2020 February 28, 2021 February 29, 2020 Revenues from sales to unaffiliated customers: United States $ 374,000 $ 389,000 $ 133,000 $ 165,000 Asia 1,653,000 1,863,000 756,000 404,000 Europe 3,781,000 1,226,000 2,611,000 509,000 South America 146,000 166,000 64,000 95,000 Middle East 190,000 313,000 65,000 4,000 Other 1,000 11,000 - - $ 6,145,000 $ 3,968,000 $ 3,629,000 $ 1,17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8, 2021</t>
        </is>
      </c>
    </row>
    <row r="3">
      <c r="A3" s="3" t="inlineStr">
        <is>
          <t>Disclosure Text Block [Abstract]</t>
        </is>
      </c>
    </row>
    <row r="4">
      <c r="A4" s="4" t="inlineStr">
        <is>
          <t>Schedule Of Cash Flow Supplemental Disclosures Related To Lease [Table Text Block]</t>
        </is>
      </c>
      <c r="B4" s="4" t="inlineStr">
        <is>
          <t xml:space="preserve"> Supplemental cash flow information related to leases for the nine months ended February 28, 2021: Operating cash flows from operating leases $ 239,909 Right-of-use assets obtained in exchange for -- Weighted average remaining lease term (in years) 5.52 Weighted average discount rate 6.5 %</t>
        </is>
      </c>
    </row>
    <row r="5">
      <c r="A5" s="4" t="inlineStr">
        <is>
          <t>Lessee, Operating Lease, Liability, Maturity [Table Text Block]</t>
        </is>
      </c>
      <c r="B5" s="4" t="inlineStr">
        <is>
          <t xml:space="preserve"> 2021 $ 54,583 2022 235,569 2023 262,698 2024 291,210 2025 321,971 Thereafter 459,072 Total $ 1,625,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IGNIFICANT ACCOUNTING POLICIES (Details) - USD ($)</t>
        </is>
      </c>
      <c r="B1" s="2" t="inlineStr">
        <is>
          <t>May 31, 2020</t>
        </is>
      </c>
      <c r="C1" s="2" t="inlineStr">
        <is>
          <t>Feb. 28, 2021</t>
        </is>
      </c>
      <c r="D1" s="2" t="inlineStr">
        <is>
          <t>Feb. 29, 2020</t>
        </is>
      </c>
      <c r="E1" s="2" t="inlineStr">
        <is>
          <t>Feb. 28, 2021</t>
        </is>
      </c>
      <c r="F1" s="2" t="inlineStr">
        <is>
          <t>Feb. 29, 2020</t>
        </is>
      </c>
      <c r="G1" s="2" t="inlineStr">
        <is>
          <t>May 31, 2020</t>
        </is>
      </c>
    </row>
    <row r="2">
      <c r="A2" s="3" t="inlineStr">
        <is>
          <t>SIGNIFICANT ACCOUNTING POLICIES (Details) [Line Items]</t>
        </is>
      </c>
    </row>
    <row r="3">
      <c r="A3" s="4" t="inlineStr">
        <is>
          <t>Cash, Uninsured Amount</t>
        </is>
      </c>
      <c r="C3" s="6" t="n">
        <v>4855448</v>
      </c>
      <c r="E3" s="6" t="n">
        <v>4855448</v>
      </c>
    </row>
    <row r="4">
      <c r="A4" s="4" t="inlineStr">
        <is>
          <t>Concentration Risk, Percentage</t>
        </is>
      </c>
      <c r="C4" s="4" t="inlineStr">
        <is>
          <t>75.00%</t>
        </is>
      </c>
    </row>
    <row r="5">
      <c r="A5" s="4" t="inlineStr">
        <is>
          <t>Threshold Period Past Due for Write-off of Trade Accounts Receivable</t>
        </is>
      </c>
      <c r="E5" s="4" t="inlineStr">
        <is>
          <t>90 days</t>
        </is>
      </c>
    </row>
    <row r="6">
      <c r="A6" s="4" t="inlineStr">
        <is>
          <t>Accounts Receivable, Credit Loss Expense (Reversal)</t>
        </is>
      </c>
      <c r="C6" s="6" t="n">
        <v>649419</v>
      </c>
      <c r="E6" s="6" t="n">
        <v>578438</v>
      </c>
      <c r="F6" s="6" t="n">
        <v>3571</v>
      </c>
    </row>
    <row r="7">
      <c r="A7" s="4" t="inlineStr">
        <is>
          <t>Increase (Decrease) in Prepaid Supplies</t>
        </is>
      </c>
      <c r="B7" s="6" t="n">
        <v>1000000</v>
      </c>
      <c r="C7" s="5" t="n">
        <v>446000</v>
      </c>
    </row>
    <row r="8">
      <c r="A8" s="4" t="inlineStr">
        <is>
          <t>Inventory Valuation Reserves</t>
        </is>
      </c>
      <c r="B8" s="5" t="n">
        <v>67000</v>
      </c>
      <c r="C8" s="5" t="n">
        <v>1504000</v>
      </c>
      <c r="E8" s="5" t="n">
        <v>1504000</v>
      </c>
      <c r="G8" s="6" t="n">
        <v>67000</v>
      </c>
    </row>
    <row r="9">
      <c r="A9" s="4" t="inlineStr">
        <is>
          <t>Inventory, LIFO Reserve, Period Charge</t>
        </is>
      </c>
      <c r="C9" s="5" t="n">
        <v>1405243</v>
      </c>
      <c r="E9" s="5" t="n">
        <v>1437547</v>
      </c>
      <c r="F9" s="5" t="n">
        <v>5684</v>
      </c>
    </row>
    <row r="10">
      <c r="A10" s="4" t="inlineStr">
        <is>
          <t>Depreciation, Depletion and Amortization</t>
        </is>
      </c>
      <c r="C10" s="5" t="n">
        <v>25691</v>
      </c>
      <c r="D10" s="6" t="n">
        <v>23822</v>
      </c>
      <c r="E10" s="5" t="n">
        <v>78266</v>
      </c>
      <c r="F10" s="5" t="n">
        <v>77641</v>
      </c>
    </row>
    <row r="11">
      <c r="A11" s="4" t="inlineStr">
        <is>
          <t>Amortization of Intangible Assets</t>
        </is>
      </c>
      <c r="C11" s="6" t="n">
        <v>4424</v>
      </c>
      <c r="D11" s="5" t="n">
        <v>5405</v>
      </c>
      <c r="E11" s="6" t="n">
        <v>16284</v>
      </c>
      <c r="F11" s="5" t="n">
        <v>17131</v>
      </c>
    </row>
    <row r="12">
      <c r="A12" s="4" t="inlineStr">
        <is>
          <t>Equity Method Investment, Ownership Percentage</t>
        </is>
      </c>
      <c r="C12" s="4" t="inlineStr">
        <is>
          <t>6.00%</t>
        </is>
      </c>
      <c r="E12" s="4" t="inlineStr">
        <is>
          <t>6.00%</t>
        </is>
      </c>
    </row>
    <row r="13">
      <c r="A13" s="4" t="inlineStr">
        <is>
          <t>Proceeds from Stock Options Exercised</t>
        </is>
      </c>
      <c r="E13" s="6" t="n">
        <v>96455</v>
      </c>
      <c r="F13" s="5" t="n">
        <v>79828</v>
      </c>
    </row>
    <row r="14">
      <c r="A14" s="4" t="inlineStr">
        <is>
          <t>Share-based Compensation Arrangement by Share-based Payment Award, Options, Grants in Period, Gross (in Shares)</t>
        </is>
      </c>
      <c r="E14" s="5" t="n">
        <v>407616</v>
      </c>
    </row>
    <row r="15">
      <c r="A15" s="4" t="inlineStr">
        <is>
          <t>Share-based Compensation Arrangements by Share-based Payment Award, Options, Grants in Period, Weighted Average Exercise Price (in Dollars per share)</t>
        </is>
      </c>
      <c r="E15" s="7" t="n">
        <v>6.82</v>
      </c>
    </row>
    <row r="16">
      <c r="A16" s="4" t="inlineStr">
        <is>
          <t>Research and Development Expense</t>
        </is>
      </c>
      <c r="C16" s="6" t="n">
        <v>563216</v>
      </c>
      <c r="D16" s="6" t="n">
        <v>473279</v>
      </c>
      <c r="E16" s="6" t="n">
        <v>1824312</v>
      </c>
      <c r="F16" s="6" t="n">
        <v>1248599</v>
      </c>
    </row>
    <row r="17">
      <c r="A17" s="4" t="inlineStr">
        <is>
          <t>Deferred Tax Assets, Valuation Allowance</t>
        </is>
      </c>
      <c r="B17" s="6" t="n">
        <v>3175000</v>
      </c>
      <c r="C17" s="6" t="n">
        <v>4215000</v>
      </c>
      <c r="E17" s="6" t="n">
        <v>4215000</v>
      </c>
      <c r="G17" s="6" t="n">
        <v>3175000</v>
      </c>
    </row>
    <row r="18">
      <c r="A18" s="4" t="inlineStr">
        <is>
          <t>Antidilutive Securities Excluded from Computation of Earnings Per Share, Amount (in Shares)</t>
        </is>
      </c>
      <c r="C18" s="5" t="n">
        <v>1278617</v>
      </c>
      <c r="D18" s="5" t="n">
        <v>476358</v>
      </c>
      <c r="E18" s="5" t="n">
        <v>1360192</v>
      </c>
      <c r="F18" s="5" t="n">
        <v>483658</v>
      </c>
    </row>
    <row r="19">
      <c r="A19" s="4" t="inlineStr">
        <is>
          <t>Share-based Payment Arrangement, Option [Member]</t>
        </is>
      </c>
    </row>
    <row r="20">
      <c r="A20" s="3" t="inlineStr">
        <is>
          <t>SIGNIFICANT ACCOUNTING POLICIES (Details) [Line Items]</t>
        </is>
      </c>
    </row>
    <row r="21">
      <c r="A21" s="4" t="inlineStr">
        <is>
          <t>Share-based Compensation Arrangement by Share-based Payment Award, Options, Exercises in Period (in Shares)</t>
        </is>
      </c>
      <c r="E21" s="5" t="n">
        <v>81750</v>
      </c>
    </row>
    <row r="22">
      <c r="A22" s="4" t="inlineStr">
        <is>
          <t>Share-based Payment Arrangement, Option, Exercise Price Range, Lower Range Limit (in Dollars per share)</t>
        </is>
      </c>
      <c r="E22" s="7" t="n">
        <v>0.82</v>
      </c>
    </row>
    <row r="23">
      <c r="A23" s="4" t="inlineStr">
        <is>
          <t>Share-based Payment Arrangement, Option, Exercise Price Range, Upper Range Limit (in Dollars per share)</t>
        </is>
      </c>
      <c r="E23" s="7" t="n">
        <v>3.62</v>
      </c>
    </row>
    <row r="24">
      <c r="A24" s="4" t="inlineStr">
        <is>
          <t>Proceeds from Stock Options Exercised</t>
        </is>
      </c>
      <c r="E24" s="6" t="n">
        <v>96455</v>
      </c>
    </row>
    <row r="25">
      <c r="A25" s="4" t="inlineStr">
        <is>
          <t>Share-based Compensation Arrangement by Share-based Payment Award, Options, Grants in Period, Gross (in Shares)</t>
        </is>
      </c>
      <c r="E25" s="5" t="n">
        <v>407616</v>
      </c>
    </row>
    <row r="26">
      <c r="A26" s="4" t="inlineStr">
        <is>
          <t>Share-based Compensation Arrangements by Share-based Payment Award, Options, Grants in Period, Weighted Average Exercise Price (in Dollars per share)</t>
        </is>
      </c>
      <c r="E26" s="7" t="n">
        <v>6.82</v>
      </c>
    </row>
    <row r="27">
      <c r="A27" s="4" t="inlineStr">
        <is>
          <t>Distribution Rights [Member]</t>
        </is>
      </c>
    </row>
    <row r="28">
      <c r="A28" s="3" t="inlineStr">
        <is>
          <t>SIGNIFICANT ACCOUNTING POLICIES (Details) [Line Items]</t>
        </is>
      </c>
    </row>
    <row r="29">
      <c r="A29" s="4" t="inlineStr">
        <is>
          <t>Finite-Lived Intangible Asset, Useful Life</t>
        </is>
      </c>
      <c r="E29" s="4" t="inlineStr">
        <is>
          <t>18 years</t>
        </is>
      </c>
    </row>
    <row r="30">
      <c r="A30" s="4" t="inlineStr">
        <is>
          <t>Purchased Technology Rights [Member]</t>
        </is>
      </c>
    </row>
    <row r="31">
      <c r="A31" s="3" t="inlineStr">
        <is>
          <t>SIGNIFICANT ACCOUNTING POLICIES (Details) [Line Items]</t>
        </is>
      </c>
    </row>
    <row r="32">
      <c r="A32" s="4" t="inlineStr">
        <is>
          <t>Finite-Lived Intangible Asset, Useful Life</t>
        </is>
      </c>
      <c r="E32" s="4" t="inlineStr">
        <is>
          <t>10 years</t>
        </is>
      </c>
    </row>
    <row r="33">
      <c r="A33" s="4" t="inlineStr">
        <is>
          <t>Patents [Member]</t>
        </is>
      </c>
    </row>
    <row r="34">
      <c r="A34" s="3" t="inlineStr">
        <is>
          <t>SIGNIFICANT ACCOUNTING POLICIES (Details) [Line Items]</t>
        </is>
      </c>
    </row>
    <row r="35">
      <c r="A35" s="4" t="inlineStr">
        <is>
          <t>Finite-Lived Intangible Asset, Useful Life</t>
        </is>
      </c>
      <c r="E35" s="4" t="inlineStr">
        <is>
          <t>20 years</t>
        </is>
      </c>
    </row>
    <row r="36">
      <c r="A36" s="4" t="inlineStr">
        <is>
          <t>Minimum [Member]</t>
        </is>
      </c>
    </row>
    <row r="37">
      <c r="A37" s="3" t="inlineStr">
        <is>
          <t>SIGNIFICANT ACCOUNTING POLICIES (Details) [Line Items]</t>
        </is>
      </c>
    </row>
    <row r="38">
      <c r="A38" s="4" t="inlineStr">
        <is>
          <t>Property, Plant and Equipment, Useful Life</t>
        </is>
      </c>
      <c r="C38" s="4" t="inlineStr">
        <is>
          <t>5 years</t>
        </is>
      </c>
    </row>
    <row r="39">
      <c r="A39" s="4" t="inlineStr">
        <is>
          <t>Maximum [Member]</t>
        </is>
      </c>
    </row>
    <row r="40">
      <c r="A40" s="3" t="inlineStr">
        <is>
          <t>SIGNIFICANT ACCOUNTING POLICIES (Details) [Line Items]</t>
        </is>
      </c>
    </row>
    <row r="41">
      <c r="A41" s="4" t="inlineStr">
        <is>
          <t>Property, Plant and Equipment, Useful Life</t>
        </is>
      </c>
      <c r="C41" s="4" t="inlineStr">
        <is>
          <t>10 years</t>
        </is>
      </c>
    </row>
    <row r="42">
      <c r="A42" s="4" t="inlineStr">
        <is>
          <t>Customer Concentration Risk [Member] | Revenue Benchmark [Member]</t>
        </is>
      </c>
    </row>
    <row r="43">
      <c r="A43" s="3" t="inlineStr">
        <is>
          <t>SIGNIFICANT ACCOUNTING POLICIES (Details) [Line Items]</t>
        </is>
      </c>
    </row>
    <row r="44">
      <c r="A44" s="4" t="inlineStr">
        <is>
          <t>Concentration Risk, Percentage</t>
        </is>
      </c>
      <c r="E44" s="4" t="inlineStr">
        <is>
          <t>65.50%</t>
        </is>
      </c>
      <c r="F44" s="4" t="inlineStr">
        <is>
          <t>43.40%</t>
        </is>
      </c>
    </row>
    <row r="45">
      <c r="A45" s="4" t="inlineStr">
        <is>
          <t>Customer Concentration Risk [Member] | Accounts Receivable [Member]</t>
        </is>
      </c>
    </row>
    <row r="46">
      <c r="A46" s="3" t="inlineStr">
        <is>
          <t>SIGNIFICANT ACCOUNTING POLICIES (Details) [Line Items]</t>
        </is>
      </c>
    </row>
    <row r="47">
      <c r="A47" s="4" t="inlineStr">
        <is>
          <t>Concentration Risk, Percentage</t>
        </is>
      </c>
      <c r="E47" s="4" t="inlineStr">
        <is>
          <t>79.30%</t>
        </is>
      </c>
      <c r="G47" s="4" t="inlineStr">
        <is>
          <t>80.00%</t>
        </is>
      </c>
    </row>
    <row r="48">
      <c r="A48" s="4" t="inlineStr">
        <is>
          <t>Customer Concentration Risk [Member] | CHINA | Accounts Receivable [Member]</t>
        </is>
      </c>
    </row>
    <row r="49">
      <c r="A49" s="3" t="inlineStr">
        <is>
          <t>SIGNIFICANT ACCOUNTING POLICIES (Details) [Line Items]</t>
        </is>
      </c>
    </row>
    <row r="50">
      <c r="A50" s="4" t="inlineStr">
        <is>
          <t>Concentration Risk, Percentage</t>
        </is>
      </c>
      <c r="E50" s="4" t="inlineStr">
        <is>
          <t>49.80%</t>
        </is>
      </c>
    </row>
    <row r="51">
      <c r="A51" s="4" t="inlineStr">
        <is>
          <t>Supplier Concentration Risk [Member] | Cost of Goods and Service, Product and Service Benchmark [Member]</t>
        </is>
      </c>
    </row>
    <row r="52">
      <c r="A52" s="3" t="inlineStr">
        <is>
          <t>SIGNIFICANT ACCOUNTING POLICIES (Details) [Line Items]</t>
        </is>
      </c>
    </row>
    <row r="53">
      <c r="A53" s="4" t="inlineStr">
        <is>
          <t>Concentration Risk, Percentage</t>
        </is>
      </c>
      <c r="E53" s="4" t="inlineStr">
        <is>
          <t>61.80%</t>
        </is>
      </c>
      <c r="F53" s="4" t="inlineStr">
        <is>
          <t>32.80%</t>
        </is>
      </c>
    </row>
    <row r="54">
      <c r="A54" s="4" t="inlineStr">
        <is>
          <t>Supplier Concentration Risk [Member] | Accounts Payable [Member]</t>
        </is>
      </c>
    </row>
    <row r="55">
      <c r="A55" s="3" t="inlineStr">
        <is>
          <t>SIGNIFICANT ACCOUNTING POLICIES (Details) [Line Items]</t>
        </is>
      </c>
    </row>
    <row r="56">
      <c r="A56" s="4" t="inlineStr">
        <is>
          <t>Concentration Risk, Percentage</t>
        </is>
      </c>
      <c r="E56" s="4" t="inlineStr">
        <is>
          <t>26.70%</t>
        </is>
      </c>
      <c r="G56" s="4" t="inlineStr">
        <is>
          <t>26.9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IGNIFICANT ACCOUNTING POLICIES (Details) - Inventories - USD ($)</t>
        </is>
      </c>
      <c r="B1" s="2" t="inlineStr">
        <is>
          <t>Feb. 28, 2021</t>
        </is>
      </c>
      <c r="C1" s="2" t="inlineStr">
        <is>
          <t>May 31, 2020</t>
        </is>
      </c>
    </row>
    <row r="2">
      <c r="A2" s="3" t="inlineStr">
        <is>
          <t>Inventories [Abstract]</t>
        </is>
      </c>
    </row>
    <row r="3">
      <c r="A3" s="4" t="inlineStr">
        <is>
          <t>Raw materials</t>
        </is>
      </c>
      <c r="B3" s="6" t="n">
        <v>1412000</v>
      </c>
      <c r="C3" s="6" t="n">
        <v>1635000</v>
      </c>
    </row>
    <row r="4">
      <c r="A4" s="4" t="inlineStr">
        <is>
          <t>Work in progress</t>
        </is>
      </c>
      <c r="B4" s="5" t="n">
        <v>989000</v>
      </c>
      <c r="C4" s="5" t="n">
        <v>988000</v>
      </c>
    </row>
    <row r="5">
      <c r="A5" s="4" t="inlineStr">
        <is>
          <t>Finished products</t>
        </is>
      </c>
      <c r="B5" s="5" t="n">
        <v>459000</v>
      </c>
      <c r="C5" s="5" t="n">
        <v>228000</v>
      </c>
    </row>
    <row r="6">
      <c r="A6" s="4" t="inlineStr">
        <is>
          <t>Total</t>
        </is>
      </c>
      <c r="B6" s="6" t="n">
        <v>2860055</v>
      </c>
      <c r="C6" s="6" t="n">
        <v>28508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Net sales</t>
        </is>
      </c>
      <c r="B4" s="6" t="n">
        <v>3628638</v>
      </c>
      <c r="C4" s="6" t="n">
        <v>1176889</v>
      </c>
      <c r="D4" s="6" t="n">
        <v>6144970</v>
      </c>
      <c r="E4" s="6" t="n">
        <v>3967712</v>
      </c>
    </row>
    <row r="5">
      <c r="A5" s="4" t="inlineStr">
        <is>
          <t>Cost of sales</t>
        </is>
      </c>
      <c r="B5" s="5" t="n">
        <v>-3667143</v>
      </c>
      <c r="C5" s="5" t="n">
        <v>-964910</v>
      </c>
      <c r="D5" s="5" t="n">
        <v>-5639103</v>
      </c>
      <c r="E5" s="5" t="n">
        <v>-2919557</v>
      </c>
    </row>
    <row r="6">
      <c r="A6" s="4" t="inlineStr">
        <is>
          <t>Gross Profit</t>
        </is>
      </c>
      <c r="B6" s="5" t="n">
        <v>-38505</v>
      </c>
      <c r="C6" s="5" t="n">
        <v>211979</v>
      </c>
      <c r="D6" s="5" t="n">
        <v>505867</v>
      </c>
      <c r="E6" s="5" t="n">
        <v>1048155</v>
      </c>
    </row>
    <row r="7">
      <c r="A7" s="3" t="inlineStr">
        <is>
          <t>Operating Expenses:</t>
        </is>
      </c>
    </row>
    <row r="8">
      <c r="A8" s="4" t="inlineStr">
        <is>
          <t>Selling, general and administrative</t>
        </is>
      </c>
      <c r="B8" s="5" t="n">
        <v>1278393</v>
      </c>
      <c r="C8" s="5" t="n">
        <v>653585</v>
      </c>
      <c r="D8" s="5" t="n">
        <v>3697804</v>
      </c>
      <c r="E8" s="5" t="n">
        <v>1714543</v>
      </c>
    </row>
    <row r="9">
      <c r="A9" s="4" t="inlineStr">
        <is>
          <t>Research and development</t>
        </is>
      </c>
      <c r="B9" s="5" t="n">
        <v>563216</v>
      </c>
      <c r="C9" s="5" t="n">
        <v>473279</v>
      </c>
      <c r="D9" s="5" t="n">
        <v>1824312</v>
      </c>
      <c r="E9" s="5" t="n">
        <v>1248599</v>
      </c>
    </row>
    <row r="10">
      <c r="A10" s="4" t="inlineStr">
        <is>
          <t>Total operating expense</t>
        </is>
      </c>
      <c r="B10" s="5" t="n">
        <v>1841609</v>
      </c>
      <c r="C10" s="5" t="n">
        <v>1126864</v>
      </c>
      <c r="D10" s="5" t="n">
        <v>5522116</v>
      </c>
      <c r="E10" s="5" t="n">
        <v>2963142</v>
      </c>
    </row>
    <row r="11">
      <c r="A11" s="4" t="inlineStr">
        <is>
          <t>Loss from operations</t>
        </is>
      </c>
      <c r="B11" s="5" t="n">
        <v>-1880114</v>
      </c>
      <c r="C11" s="5" t="n">
        <v>-914885</v>
      </c>
      <c r="D11" s="5" t="n">
        <v>-5016249</v>
      </c>
      <c r="E11" s="5" t="n">
        <v>-1914987</v>
      </c>
    </row>
    <row r="12">
      <c r="A12" s="3" t="inlineStr">
        <is>
          <t>Other Income:</t>
        </is>
      </c>
    </row>
    <row r="13">
      <c r="A13" s="4" t="inlineStr">
        <is>
          <t>Dividend and interest income</t>
        </is>
      </c>
      <c r="B13" s="5" t="n">
        <v>37943</v>
      </c>
      <c r="C13" s="5" t="n">
        <v>53964</v>
      </c>
      <c r="D13" s="5" t="n">
        <v>54017</v>
      </c>
      <c r="E13" s="5" t="n">
        <v>62515</v>
      </c>
    </row>
    <row r="14">
      <c r="A14" s="4" t="inlineStr">
        <is>
          <t>Interest expense</t>
        </is>
      </c>
      <c r="B14" s="5" t="n">
        <v>-256</v>
      </c>
      <c r="C14" s="5" t="n">
        <v>-5</v>
      </c>
      <c r="D14" s="5" t="n">
        <v>-256</v>
      </c>
      <c r="E14" s="5" t="n">
        <v>-10</v>
      </c>
    </row>
    <row r="15">
      <c r="A15" s="4" t="inlineStr">
        <is>
          <t>Total other income</t>
        </is>
      </c>
      <c r="B15" s="5" t="n">
        <v>37687</v>
      </c>
      <c r="C15" s="5" t="n">
        <v>53959</v>
      </c>
      <c r="D15" s="5" t="n">
        <v>53761</v>
      </c>
      <c r="E15" s="5" t="n">
        <v>62505</v>
      </c>
    </row>
    <row r="16">
      <c r="A16" s="4" t="inlineStr">
        <is>
          <t>Loss before income taxes</t>
        </is>
      </c>
      <c r="B16" s="5" t="n">
        <v>-1842427</v>
      </c>
      <c r="C16" s="5" t="n">
        <v>-860926</v>
      </c>
      <c r="D16" s="5" t="n">
        <v>-4962488</v>
      </c>
      <c r="E16" s="5" t="n">
        <v>-1852482</v>
      </c>
    </row>
    <row r="17">
      <c r="A17" s="4" t="inlineStr">
        <is>
          <t>Provision (benefit) for income taxes</t>
        </is>
      </c>
      <c r="B17" s="5" t="n">
        <v>-3117</v>
      </c>
      <c r="C17" s="4" t="inlineStr">
        <is>
          <t xml:space="preserve"> </t>
        </is>
      </c>
      <c r="D17" s="5" t="n">
        <v>11401</v>
      </c>
      <c r="E17" s="4" t="inlineStr">
        <is>
          <t xml:space="preserve"> </t>
        </is>
      </c>
    </row>
    <row r="18">
      <c r="A18" s="4" t="inlineStr">
        <is>
          <t>Net loss</t>
        </is>
      </c>
      <c r="B18" s="6" t="n">
        <v>-1839310</v>
      </c>
      <c r="C18" s="6" t="n">
        <v>-860926</v>
      </c>
      <c r="D18" s="6" t="n">
        <v>-4973889</v>
      </c>
      <c r="E18" s="6" t="n">
        <v>-1852482</v>
      </c>
    </row>
    <row r="19">
      <c r="A19" s="4" t="inlineStr">
        <is>
          <t>Basic net loss per common share (in Dollars per share)</t>
        </is>
      </c>
      <c r="B19" s="7" t="n">
        <v>-0.15</v>
      </c>
      <c r="C19" s="7" t="n">
        <v>-0.09</v>
      </c>
      <c r="D19" s="7" t="n">
        <v>-0.42</v>
      </c>
      <c r="E19" s="7" t="n">
        <v>-0.19</v>
      </c>
    </row>
    <row r="20">
      <c r="A20" s="4" t="inlineStr">
        <is>
          <t>Diluted net loss per common share (in Dollars per share)</t>
        </is>
      </c>
      <c r="B20" s="7" t="n">
        <v>-0.15</v>
      </c>
      <c r="C20" s="7" t="n">
        <v>-0.09</v>
      </c>
      <c r="D20" s="7" t="n">
        <v>-0.42</v>
      </c>
      <c r="E20" s="7" t="n">
        <v>-0.19</v>
      </c>
    </row>
    <row r="21">
      <c r="A21" s="3" t="inlineStr">
        <is>
          <t>Weighted average number of common and common equivalent shares:</t>
        </is>
      </c>
    </row>
    <row r="22">
      <c r="A22" s="4" t="inlineStr">
        <is>
          <t>Basic (in Shares)</t>
        </is>
      </c>
      <c r="B22" s="5" t="n">
        <v>11905492</v>
      </c>
      <c r="C22" s="5" t="n">
        <v>9814504</v>
      </c>
      <c r="D22" s="5" t="n">
        <v>11802803</v>
      </c>
      <c r="E22" s="5" t="n">
        <v>9882459</v>
      </c>
    </row>
    <row r="23">
      <c r="A23" s="4" t="inlineStr">
        <is>
          <t>Diluted (in Shares)</t>
        </is>
      </c>
      <c r="B23" s="5" t="n">
        <v>11905492</v>
      </c>
      <c r="C23" s="5" t="n">
        <v>9814504</v>
      </c>
      <c r="D23" s="5" t="n">
        <v>11802803</v>
      </c>
      <c r="E23" s="5" t="n">
        <v>9882459</v>
      </c>
    </row>
    <row r="24">
      <c r="A24" s="4" t="inlineStr">
        <is>
          <t>Net loss</t>
        </is>
      </c>
      <c r="B24" s="6" t="n">
        <v>-1839310</v>
      </c>
      <c r="C24" s="6" t="n">
        <v>-860926</v>
      </c>
      <c r="D24" s="6" t="n">
        <v>-4973889</v>
      </c>
      <c r="E24" s="6" t="n">
        <v>-1852482</v>
      </c>
    </row>
    <row r="25">
      <c r="A25" s="3" t="inlineStr">
        <is>
          <t>Other comprehensive loss, net of tax:</t>
        </is>
      </c>
    </row>
    <row r="26">
      <c r="A26" s="4" t="inlineStr">
        <is>
          <t>Foreign currency translation</t>
        </is>
      </c>
      <c r="B26" s="5" t="n">
        <v>-5437</v>
      </c>
      <c r="C26" s="5" t="n">
        <v>-928</v>
      </c>
      <c r="D26" s="5" t="n">
        <v>-8687</v>
      </c>
      <c r="E26" s="5" t="n">
        <v>-4157</v>
      </c>
    </row>
    <row r="27">
      <c r="A27" s="4" t="inlineStr">
        <is>
          <t>Comprehensive loss</t>
        </is>
      </c>
      <c r="B27" s="6" t="n">
        <v>-1844747</v>
      </c>
      <c r="C27" s="6" t="n">
        <v>-861854</v>
      </c>
      <c r="D27" s="6" t="n">
        <v>-4982576</v>
      </c>
      <c r="E27" s="6" t="n">
        <v>-18566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Details) - Options Activity - Share-based Payment Arrangement, Option [Member]</t>
        </is>
      </c>
      <c r="B1" s="2" t="inlineStr">
        <is>
          <t>9 Months Ended</t>
        </is>
      </c>
    </row>
    <row r="2">
      <c r="B2" s="2" t="inlineStr">
        <is>
          <t>Feb. 28, 2021$ / sharesshares</t>
        </is>
      </c>
    </row>
    <row r="3">
      <c r="A3" s="3" t="inlineStr">
        <is>
          <t>SIGNIFICANT ACCOUNTING POLICIES (Details) - Options Activity [Line Items]</t>
        </is>
      </c>
    </row>
    <row r="4">
      <c r="A4" s="4" t="inlineStr">
        <is>
          <t>Options Outstanding, Shares | shares</t>
        </is>
      </c>
      <c r="B4" s="5" t="n">
        <v>1789251</v>
      </c>
    </row>
    <row r="5">
      <c r="A5" s="4" t="inlineStr">
        <is>
          <t>Option Outstanding, Exercise Price Weighted Average | $ / shares</t>
        </is>
      </c>
      <c r="B5" s="7" t="n">
        <v>2.75</v>
      </c>
    </row>
    <row r="6">
      <c r="A6" s="4" t="inlineStr">
        <is>
          <t>Option Granted, Shares | shares</t>
        </is>
      </c>
      <c r="B6" s="5" t="n">
        <v>407616</v>
      </c>
    </row>
    <row r="7">
      <c r="A7" s="4" t="inlineStr">
        <is>
          <t>Option Granted, Exercise Price Weighted Average | $ / shares</t>
        </is>
      </c>
      <c r="B7" s="7" t="n">
        <v>6.82</v>
      </c>
    </row>
    <row r="8">
      <c r="A8" s="4" t="inlineStr">
        <is>
          <t>Option Exercised, Shares | shares</t>
        </is>
      </c>
      <c r="B8" s="5" t="n">
        <v>-81750</v>
      </c>
    </row>
    <row r="9">
      <c r="A9" s="4" t="inlineStr">
        <is>
          <t>Option Exercised, Exercise Price Weighted Average | $ / shares</t>
        </is>
      </c>
      <c r="B9" s="7" t="n">
        <v>1.2</v>
      </c>
    </row>
    <row r="10">
      <c r="A10" s="4" t="inlineStr">
        <is>
          <t>Option Cancelled or expired, Shares | shares</t>
        </is>
      </c>
      <c r="B10" s="5" t="n">
        <v>-35751</v>
      </c>
    </row>
    <row r="11">
      <c r="A11" s="4" t="inlineStr">
        <is>
          <t>Option Cancelled or expired, Exercise Price Weighted Average | $ / shares</t>
        </is>
      </c>
      <c r="B11" s="7" t="n">
        <v>4.26</v>
      </c>
    </row>
    <row r="12">
      <c r="A12" s="4" t="inlineStr">
        <is>
          <t>Options Outstanding, Shares | shares</t>
        </is>
      </c>
      <c r="B12" s="5" t="n">
        <v>2079366</v>
      </c>
    </row>
    <row r="13">
      <c r="A13" s="4" t="inlineStr">
        <is>
          <t>Option Outstanding, Exercise Price Weighted Average | $ / shares</t>
        </is>
      </c>
      <c r="B13" s="7" t="n">
        <v>3.5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Revenue from contracts with customer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Revenue From Customers</t>
        </is>
      </c>
      <c r="B4" s="6" t="n">
        <v>3629000</v>
      </c>
      <c r="C4" s="6" t="n">
        <v>1177000</v>
      </c>
      <c r="D4" s="6" t="n">
        <v>6145000</v>
      </c>
      <c r="E4" s="6" t="n">
        <v>3968000</v>
      </c>
    </row>
    <row r="5">
      <c r="A5" s="4" t="inlineStr">
        <is>
          <t>Clinical Lab [Member]</t>
        </is>
      </c>
    </row>
    <row r="6">
      <c r="A6" s="3" t="inlineStr">
        <is>
          <t>Disaggregation of Revenue [Line Items]</t>
        </is>
      </c>
    </row>
    <row r="7">
      <c r="A7" s="4" t="inlineStr">
        <is>
          <t>Revenue From Customers</t>
        </is>
      </c>
      <c r="B7" s="5" t="n">
        <v>967000</v>
      </c>
      <c r="C7" s="5" t="n">
        <v>723000</v>
      </c>
      <c r="D7" s="5" t="n">
        <v>2441000</v>
      </c>
      <c r="E7" s="5" t="n">
        <v>2769000</v>
      </c>
    </row>
    <row r="8">
      <c r="A8" s="4" t="inlineStr">
        <is>
          <t>Lab Supplies [Member]</t>
        </is>
      </c>
    </row>
    <row r="9">
      <c r="A9" s="3" t="inlineStr">
        <is>
          <t>Disaggregation of Revenue [Line Items]</t>
        </is>
      </c>
    </row>
    <row r="10">
      <c r="A10" s="4" t="inlineStr">
        <is>
          <t>Revenue From Customers</t>
        </is>
      </c>
      <c r="B10" s="4" t="inlineStr">
        <is>
          <t xml:space="preserve"> </t>
        </is>
      </c>
      <c r="C10" s="4" t="inlineStr">
        <is>
          <t xml:space="preserve"> </t>
        </is>
      </c>
      <c r="D10" s="5" t="n">
        <v>3000</v>
      </c>
      <c r="E10" s="4" t="inlineStr">
        <is>
          <t xml:space="preserve"> </t>
        </is>
      </c>
    </row>
    <row r="11">
      <c r="A11" s="4" t="inlineStr">
        <is>
          <t>OTC [Member]</t>
        </is>
      </c>
    </row>
    <row r="12">
      <c r="A12" s="3" t="inlineStr">
        <is>
          <t>Disaggregation of Revenue [Line Items]</t>
        </is>
      </c>
    </row>
    <row r="13">
      <c r="A13" s="4" t="inlineStr">
        <is>
          <t>Revenue From Customers</t>
        </is>
      </c>
      <c r="B13" s="5" t="n">
        <v>148000</v>
      </c>
      <c r="C13" s="5" t="n">
        <v>271000</v>
      </c>
      <c r="D13" s="5" t="n">
        <v>605000</v>
      </c>
      <c r="E13" s="5" t="n">
        <v>778000</v>
      </c>
    </row>
    <row r="14">
      <c r="A14" s="4" t="inlineStr">
        <is>
          <t>Physicians Office [Member]</t>
        </is>
      </c>
    </row>
    <row r="15">
      <c r="A15" s="3" t="inlineStr">
        <is>
          <t>Disaggregation of Revenue [Line Items]</t>
        </is>
      </c>
    </row>
    <row r="16">
      <c r="A16" s="4" t="inlineStr">
        <is>
          <t>Revenue From Customers</t>
        </is>
      </c>
      <c r="B16" s="5" t="n">
        <v>2384000</v>
      </c>
      <c r="C16" s="5" t="n">
        <v>32000</v>
      </c>
      <c r="D16" s="5" t="n">
        <v>2735000</v>
      </c>
      <c r="E16" s="5" t="n">
        <v>157000</v>
      </c>
    </row>
    <row r="17">
      <c r="A17" s="4" t="inlineStr">
        <is>
          <t>Contract Manufacturing [Member]</t>
        </is>
      </c>
    </row>
    <row r="18">
      <c r="A18" s="3" t="inlineStr">
        <is>
          <t>Disaggregation of Revenue [Line Items]</t>
        </is>
      </c>
    </row>
    <row r="19">
      <c r="A19" s="4" t="inlineStr">
        <is>
          <t>Revenue From Customers</t>
        </is>
      </c>
      <c r="B19" s="6" t="n">
        <v>130000</v>
      </c>
      <c r="C19" s="6" t="n">
        <v>151000</v>
      </c>
      <c r="D19" s="6" t="n">
        <v>361000</v>
      </c>
      <c r="E19" s="6" t="n">
        <v>264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t>
        </is>
      </c>
      <c r="B1" s="2" t="inlineStr">
        <is>
          <t>Jul. 21, 2020</t>
        </is>
      </c>
      <c r="C1" s="2" t="inlineStr">
        <is>
          <t>Jul. 20, 2020</t>
        </is>
      </c>
      <c r="D1" s="2" t="inlineStr">
        <is>
          <t>Feb. 28, 2021</t>
        </is>
      </c>
      <c r="E1" s="2" t="inlineStr">
        <is>
          <t>Feb. 28, 2021</t>
        </is>
      </c>
      <c r="F1" s="2" t="inlineStr">
        <is>
          <t>Feb. 29, 2020</t>
        </is>
      </c>
      <c r="G1" s="2" t="inlineStr">
        <is>
          <t>Jan. 01, 2021</t>
        </is>
      </c>
    </row>
    <row r="2">
      <c r="A2" s="3" t="inlineStr">
        <is>
          <t>SHAREHOLDERS' EQUITY (Details) [Line Items]</t>
        </is>
      </c>
    </row>
    <row r="3">
      <c r="A3" s="4" t="inlineStr">
        <is>
          <t>Proceeds from Issuance of Common Stock</t>
        </is>
      </c>
      <c r="E3" s="6" t="n">
        <v>1011475</v>
      </c>
      <c r="F3" s="6" t="n">
        <v>366258</v>
      </c>
    </row>
    <row r="4">
      <c r="A4" s="4" t="inlineStr">
        <is>
          <t>Stock Issued During Period, Shares, New Issues (in Shares)</t>
        </is>
      </c>
      <c r="D4" s="5" t="n">
        <v>158889</v>
      </c>
    </row>
    <row r="5">
      <c r="A5" s="4" t="inlineStr">
        <is>
          <t>Public Trading Volume of Stock</t>
        </is>
      </c>
      <c r="D5" s="6" t="n">
        <v>25000000</v>
      </c>
    </row>
    <row r="6">
      <c r="A6" s="4" t="inlineStr">
        <is>
          <t>Common Stock [Member]</t>
        </is>
      </c>
    </row>
    <row r="7">
      <c r="A7" s="3" t="inlineStr">
        <is>
          <t>SHAREHOLDERS' EQUITY (Details) [Line Items]</t>
        </is>
      </c>
    </row>
    <row r="8">
      <c r="A8" s="4" t="inlineStr">
        <is>
          <t>Stock Issued During Period, Shares, New Issues (in Shares)</t>
        </is>
      </c>
      <c r="E8" s="5" t="n">
        <v>158889</v>
      </c>
      <c r="F8" s="5" t="n">
        <v>552792</v>
      </c>
    </row>
    <row r="9">
      <c r="A9" s="4" t="inlineStr">
        <is>
          <t>Common Stock [Member] | Maximum [Member]</t>
        </is>
      </c>
    </row>
    <row r="10">
      <c r="A10" s="3" t="inlineStr">
        <is>
          <t>SHAREHOLDERS' EQUITY (Details) [Line Items]</t>
        </is>
      </c>
    </row>
    <row r="11">
      <c r="A11" s="4" t="inlineStr">
        <is>
          <t>Proceeds from Issuance of Common Stock</t>
        </is>
      </c>
      <c r="B11" s="6" t="n">
        <v>90000000</v>
      </c>
      <c r="C11" s="6" t="n">
        <v>45000000</v>
      </c>
    </row>
    <row r="12">
      <c r="A12" s="4" t="inlineStr">
        <is>
          <t>Common Stock [Member] | At The Market [Member]</t>
        </is>
      </c>
    </row>
    <row r="13">
      <c r="A13" s="3" t="inlineStr">
        <is>
          <t>SHAREHOLDERS' EQUITY (Details) [Line Items]</t>
        </is>
      </c>
    </row>
    <row r="14">
      <c r="A14" s="4" t="inlineStr">
        <is>
          <t>Proceeds from Issuance of Common Stock</t>
        </is>
      </c>
      <c r="D14" s="6" t="n">
        <v>1011475</v>
      </c>
    </row>
    <row r="15">
      <c r="A15" s="4" t="inlineStr">
        <is>
          <t>Convertible Preferred Stock [Member] | Common Stock [Member]</t>
        </is>
      </c>
    </row>
    <row r="16">
      <c r="A16" s="3" t="inlineStr">
        <is>
          <t>SHAREHOLDERS' EQUITY (Details) [Line Items]</t>
        </is>
      </c>
    </row>
    <row r="17">
      <c r="A17" s="4" t="inlineStr">
        <is>
          <t>Convertible Preferred Stock, Shares Issued upon Conversion (in Shares)</t>
        </is>
      </c>
      <c r="G17" s="5" t="n">
        <v>3214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GEOGRAPHIC INFORMATION (Details) - MEXICO - USD ($)</t>
        </is>
      </c>
      <c r="B1" s="2" t="inlineStr">
        <is>
          <t>Feb. 28, 2021</t>
        </is>
      </c>
      <c r="C1" s="2" t="inlineStr">
        <is>
          <t>May 31, 2020</t>
        </is>
      </c>
    </row>
    <row r="2">
      <c r="A2" s="3" t="inlineStr">
        <is>
          <t>GEOGRAPHIC INFORMATION (Details) [Line Items]</t>
        </is>
      </c>
    </row>
    <row r="3">
      <c r="A3" s="4" t="inlineStr">
        <is>
          <t>Inventory, Gross</t>
        </is>
      </c>
      <c r="B3" s="6" t="n">
        <v>525000</v>
      </c>
      <c r="C3" s="6" t="n">
        <v>613000</v>
      </c>
    </row>
    <row r="4">
      <c r="A4" s="4" t="inlineStr">
        <is>
          <t>Property, Plant and Equipment, Net</t>
        </is>
      </c>
      <c r="B4" s="6" t="n">
        <v>27000</v>
      </c>
      <c r="C4" s="6" t="n">
        <v>3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Details) - Financial information about foreign and domestic operations and export sale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GEOGRAPHIC INFORMATION (Details) - Financial information about foreign and domestic operations and export sales [Line Items]</t>
        </is>
      </c>
    </row>
    <row r="4">
      <c r="A4" s="4" t="inlineStr">
        <is>
          <t>Net Sales</t>
        </is>
      </c>
      <c r="B4" s="6" t="n">
        <v>3628638</v>
      </c>
      <c r="C4" s="6" t="n">
        <v>1176889</v>
      </c>
      <c r="D4" s="6" t="n">
        <v>6144970</v>
      </c>
      <c r="E4" s="6" t="n">
        <v>3967712</v>
      </c>
    </row>
    <row r="5">
      <c r="A5" s="4" t="inlineStr">
        <is>
          <t>UNITED STATES</t>
        </is>
      </c>
    </row>
    <row r="6">
      <c r="A6" s="3" t="inlineStr">
        <is>
          <t>GEOGRAPHIC INFORMATION (Details) - Financial information about foreign and domestic operations and export sales [Line Items]</t>
        </is>
      </c>
    </row>
    <row r="7">
      <c r="A7" s="4" t="inlineStr">
        <is>
          <t>Net Sales</t>
        </is>
      </c>
      <c r="B7" s="5" t="n">
        <v>133000</v>
      </c>
      <c r="C7" s="5" t="n">
        <v>165000</v>
      </c>
      <c r="D7" s="5" t="n">
        <v>374000</v>
      </c>
      <c r="E7" s="5" t="n">
        <v>389000</v>
      </c>
    </row>
    <row r="8">
      <c r="A8" s="4" t="inlineStr">
        <is>
          <t>Asia [Member]</t>
        </is>
      </c>
    </row>
    <row r="9">
      <c r="A9" s="3" t="inlineStr">
        <is>
          <t>GEOGRAPHIC INFORMATION (Details) - Financial information about foreign and domestic operations and export sales [Line Items]</t>
        </is>
      </c>
    </row>
    <row r="10">
      <c r="A10" s="4" t="inlineStr">
        <is>
          <t>Net Sales</t>
        </is>
      </c>
      <c r="B10" s="5" t="n">
        <v>756000</v>
      </c>
      <c r="C10" s="5" t="n">
        <v>404000</v>
      </c>
      <c r="D10" s="5" t="n">
        <v>1653000</v>
      </c>
      <c r="E10" s="5" t="n">
        <v>1863000</v>
      </c>
    </row>
    <row r="11">
      <c r="A11" s="4" t="inlineStr">
        <is>
          <t>Europe [Member]</t>
        </is>
      </c>
    </row>
    <row r="12">
      <c r="A12" s="3" t="inlineStr">
        <is>
          <t>GEOGRAPHIC INFORMATION (Details) - Financial information about foreign and domestic operations and export sales [Line Items]</t>
        </is>
      </c>
    </row>
    <row r="13">
      <c r="A13" s="4" t="inlineStr">
        <is>
          <t>Net Sales</t>
        </is>
      </c>
      <c r="B13" s="5" t="n">
        <v>2611000</v>
      </c>
      <c r="C13" s="5" t="n">
        <v>509000</v>
      </c>
      <c r="D13" s="5" t="n">
        <v>3781000</v>
      </c>
      <c r="E13" s="5" t="n">
        <v>1226000</v>
      </c>
    </row>
    <row r="14">
      <c r="A14" s="4" t="inlineStr">
        <is>
          <t>South America [Member]</t>
        </is>
      </c>
    </row>
    <row r="15">
      <c r="A15" s="3" t="inlineStr">
        <is>
          <t>GEOGRAPHIC INFORMATION (Details) - Financial information about foreign and domestic operations and export sales [Line Items]</t>
        </is>
      </c>
    </row>
    <row r="16">
      <c r="A16" s="4" t="inlineStr">
        <is>
          <t>Net Sales</t>
        </is>
      </c>
      <c r="B16" s="5" t="n">
        <v>64000</v>
      </c>
      <c r="C16" s="5" t="n">
        <v>95000</v>
      </c>
      <c r="D16" s="5" t="n">
        <v>146000</v>
      </c>
      <c r="E16" s="5" t="n">
        <v>166000</v>
      </c>
    </row>
    <row r="17">
      <c r="A17" s="4" t="inlineStr">
        <is>
          <t>Middle East [Member]</t>
        </is>
      </c>
    </row>
    <row r="18">
      <c r="A18" s="3" t="inlineStr">
        <is>
          <t>GEOGRAPHIC INFORMATION (Details) - Financial information about foreign and domestic operations and export sales [Line Items]</t>
        </is>
      </c>
    </row>
    <row r="19">
      <c r="A19" s="4" t="inlineStr">
        <is>
          <t>Net Sales</t>
        </is>
      </c>
      <c r="B19" s="5" t="n">
        <v>65000</v>
      </c>
      <c r="C19" s="5" t="n">
        <v>4000</v>
      </c>
      <c r="D19" s="5" t="n">
        <v>190000</v>
      </c>
      <c r="E19" s="5" t="n">
        <v>313000</v>
      </c>
    </row>
    <row r="20">
      <c r="A20" s="4" t="inlineStr">
        <is>
          <t>Other [Member]</t>
        </is>
      </c>
    </row>
    <row r="21">
      <c r="A21" s="3" t="inlineStr">
        <is>
          <t>GEOGRAPHIC INFORMATION (Details) - Financial information about foreign and domestic operations and export sales [Line Items]</t>
        </is>
      </c>
    </row>
    <row r="22">
      <c r="A22" s="4" t="inlineStr">
        <is>
          <t>Net Sales</t>
        </is>
      </c>
      <c r="B22" s="4" t="inlineStr">
        <is>
          <t xml:space="preserve"> </t>
        </is>
      </c>
      <c r="C22" s="4" t="inlineStr">
        <is>
          <t xml:space="preserve"> </t>
        </is>
      </c>
      <c r="D22" s="6" t="n">
        <v>1000</v>
      </c>
      <c r="E22" s="6" t="n">
        <v>1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LEASES (Details) - USD ($)</t>
        </is>
      </c>
      <c r="B1" s="2" t="inlineStr">
        <is>
          <t>Nov. 01, 2016</t>
        </is>
      </c>
      <c r="C1" s="2" t="inlineStr">
        <is>
          <t>Jun. 18, 2009</t>
        </is>
      </c>
      <c r="D1" s="2" t="inlineStr">
        <is>
          <t>Feb. 28, 2021</t>
        </is>
      </c>
    </row>
    <row r="2">
      <c r="A2" s="3" t="inlineStr">
        <is>
          <t>LEASES (Details) [Line Items]</t>
        </is>
      </c>
    </row>
    <row r="3">
      <c r="A3" s="4" t="inlineStr">
        <is>
          <t>Threshold Period Past Due for Write-off of Trade Accounts Receivable</t>
        </is>
      </c>
      <c r="D3" s="4" t="inlineStr">
        <is>
          <t>90 days</t>
        </is>
      </c>
    </row>
    <row r="4">
      <c r="A4" s="4" t="inlineStr">
        <is>
          <t>Operating Lease, Expense</t>
        </is>
      </c>
      <c r="D4" s="6" t="n">
        <v>257654</v>
      </c>
    </row>
    <row r="5">
      <c r="A5" s="4" t="inlineStr">
        <is>
          <t>Building In Irvine California [Member]</t>
        </is>
      </c>
    </row>
    <row r="6">
      <c r="A6" s="3" t="inlineStr">
        <is>
          <t>LEASES (Details) [Line Items]</t>
        </is>
      </c>
    </row>
    <row r="7">
      <c r="A7" s="4" t="inlineStr">
        <is>
          <t>Operating Lease Initiation Date</t>
        </is>
      </c>
      <c r="C7" s="4" t="inlineStr">
        <is>
          <t>Sep. 1,
		2009</t>
        </is>
      </c>
    </row>
    <row r="8">
      <c r="A8" s="4" t="inlineStr">
        <is>
          <t>Lease Expiration Date</t>
        </is>
      </c>
      <c r="C8" s="4" t="inlineStr">
        <is>
          <t>Aug. 31,
		2016</t>
        </is>
      </c>
    </row>
    <row r="9">
      <c r="A9" s="4" t="inlineStr">
        <is>
          <t>Operating Leases, Rent Expense</t>
        </is>
      </c>
      <c r="C9" s="6" t="n">
        <v>23637</v>
      </c>
    </row>
    <row r="10">
      <c r="A10" s="4" t="inlineStr">
        <is>
          <t>Building In Irvine California [Member] | First Amendment To Lease [Member]</t>
        </is>
      </c>
    </row>
    <row r="11">
      <c r="A11" s="3" t="inlineStr">
        <is>
          <t>LEASES (Details) [Line Items]</t>
        </is>
      </c>
    </row>
    <row r="12">
      <c r="A12" s="4" t="inlineStr">
        <is>
          <t>Lease Expiration Date</t>
        </is>
      </c>
      <c r="C12" s="4" t="inlineStr">
        <is>
          <t>Aug. 31,
		2021</t>
        </is>
      </c>
    </row>
    <row r="13">
      <c r="A13" s="4" t="inlineStr">
        <is>
          <t>MEXICO | Property Available for Operating Lease [Member]</t>
        </is>
      </c>
    </row>
    <row r="14">
      <c r="A14" s="3" t="inlineStr">
        <is>
          <t>LEASES (Details) [Line Items]</t>
        </is>
      </c>
    </row>
    <row r="15">
      <c r="A15" s="4" t="inlineStr">
        <is>
          <t>Operating Leases, Rent Expense</t>
        </is>
      </c>
      <c r="B15" s="6" t="n">
        <v>3262</v>
      </c>
    </row>
    <row r="16">
      <c r="A16" s="4" t="inlineStr">
        <is>
          <t>Threshold Period Past Due for Write-off of Trade Accounts Receivable</t>
        </is>
      </c>
      <c r="B16"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Details) - Supplemental cash flow information related to leases</t>
        </is>
      </c>
      <c r="B1" s="2" t="inlineStr">
        <is>
          <t>9 Months Ended</t>
        </is>
      </c>
    </row>
    <row r="2">
      <c r="B2" s="2" t="inlineStr">
        <is>
          <t>Feb. 28, 2021USD ($)</t>
        </is>
      </c>
    </row>
    <row r="3">
      <c r="A3" s="3" t="inlineStr">
        <is>
          <t>Supplemental cash flow information related to leases [Abstract]</t>
        </is>
      </c>
    </row>
    <row r="4">
      <c r="A4" s="4" t="inlineStr">
        <is>
          <t>Operating cash flows from operating leases</t>
        </is>
      </c>
      <c r="B4" s="6" t="n">
        <v>239909</v>
      </c>
    </row>
    <row r="5">
      <c r="A5" s="4" t="inlineStr">
        <is>
          <t>Right-of-use assets obtained in exchange for new operating lease liabilities</t>
        </is>
      </c>
      <c r="B5" s="4" t="inlineStr">
        <is>
          <t xml:space="preserve"> </t>
        </is>
      </c>
    </row>
    <row r="6">
      <c r="A6" s="4" t="inlineStr">
        <is>
          <t>Weighted average remaining lease term (in years)</t>
        </is>
      </c>
      <c r="B6" s="4" t="inlineStr">
        <is>
          <t>5 years 189 days</t>
        </is>
      </c>
    </row>
    <row r="7">
      <c r="A7" s="4" t="inlineStr">
        <is>
          <t>Weighted average discount rate</t>
        </is>
      </c>
      <c r="B7" s="4" t="inlineStr">
        <is>
          <t>6.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Details) - The maturity of lease liabilities</t>
        </is>
      </c>
      <c r="B1" s="2" t="inlineStr">
        <is>
          <t>Feb. 28, 2021USD ($)</t>
        </is>
      </c>
    </row>
    <row r="2">
      <c r="A2" s="3" t="inlineStr">
        <is>
          <t>The maturity of lease liabilities [Abstract]</t>
        </is>
      </c>
    </row>
    <row r="3">
      <c r="A3" s="4" t="inlineStr">
        <is>
          <t>2021</t>
        </is>
      </c>
      <c r="B3" s="6" t="n">
        <v>54583</v>
      </c>
    </row>
    <row r="4">
      <c r="A4" s="4" t="inlineStr">
        <is>
          <t>2022</t>
        </is>
      </c>
      <c r="B4" s="5" t="n">
        <v>235569</v>
      </c>
    </row>
    <row r="5">
      <c r="A5" s="4" t="inlineStr">
        <is>
          <t>2023</t>
        </is>
      </c>
      <c r="B5" s="5" t="n">
        <v>262698</v>
      </c>
    </row>
    <row r="6">
      <c r="A6" s="4" t="inlineStr">
        <is>
          <t>2024</t>
        </is>
      </c>
      <c r="B6" s="5" t="n">
        <v>291210</v>
      </c>
    </row>
    <row r="7">
      <c r="A7" s="4" t="inlineStr">
        <is>
          <t>2025</t>
        </is>
      </c>
      <c r="B7" s="5" t="n">
        <v>321971</v>
      </c>
    </row>
    <row r="8">
      <c r="A8" s="4" t="inlineStr">
        <is>
          <t>Thereafter</t>
        </is>
      </c>
      <c r="B8" s="5" t="n">
        <v>459072</v>
      </c>
    </row>
    <row r="9">
      <c r="A9" s="4" t="inlineStr">
        <is>
          <t>Total</t>
        </is>
      </c>
      <c r="B9" s="6" t="n">
        <v>16251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MMITMENTS AND CONTINGENCIES (Details) - USD ($)</t>
        </is>
      </c>
      <c r="B1" s="2" t="inlineStr">
        <is>
          <t>May 25, 2016</t>
        </is>
      </c>
      <c r="C1" s="2" t="inlineStr">
        <is>
          <t>Jun. 25, 2020</t>
        </is>
      </c>
    </row>
    <row r="2">
      <c r="A2" s="4" t="inlineStr">
        <is>
          <t>University Of Texas Health Science Center [Member]</t>
        </is>
      </c>
    </row>
    <row r="3">
      <c r="A3" s="3" t="inlineStr">
        <is>
          <t>COMMITMENTS AND CONTINGENCIES (Details) [Line Items]</t>
        </is>
      </c>
    </row>
    <row r="4">
      <c r="A4" s="4" t="inlineStr">
        <is>
          <t>Clinical Trial Agreement Maximum Budgeted Costs</t>
        </is>
      </c>
      <c r="C4" s="6" t="n">
        <v>139850</v>
      </c>
    </row>
    <row r="5">
      <c r="A5" s="4" t="inlineStr">
        <is>
          <t>Telcon Agreement [Member]</t>
        </is>
      </c>
    </row>
    <row r="6">
      <c r="A6" s="3" t="inlineStr">
        <is>
          <t>COMMITMENTS AND CONTINGENCIES (Details) [Line Items]</t>
        </is>
      </c>
    </row>
    <row r="7">
      <c r="A7" s="4" t="inlineStr">
        <is>
          <t>Accrued Fees and Other Revenue Receivable</t>
        </is>
      </c>
      <c r="B7" s="6" t="n">
        <v>1250000</v>
      </c>
    </row>
    <row r="8">
      <c r="A8" s="4" t="inlineStr">
        <is>
          <t>Stock Issued During Period, Shares, Other (in Shares)</t>
        </is>
      </c>
      <c r="B8" s="5" t="n">
        <v>83333</v>
      </c>
    </row>
    <row r="9">
      <c r="A9" s="4" t="inlineStr">
        <is>
          <t>Proceeds from Fees Received</t>
        </is>
      </c>
      <c r="B9" s="6" t="n">
        <v>250000</v>
      </c>
    </row>
    <row r="10">
      <c r="A10" s="4" t="inlineStr">
        <is>
          <t>Royalty Percentage</t>
        </is>
      </c>
      <c r="B10" s="4" t="inlineStr">
        <is>
          <t>1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5272565</v>
      </c>
      <c r="C3" s="6" t="n">
        <v>8641027</v>
      </c>
    </row>
    <row r="4">
      <c r="A4" s="4" t="inlineStr">
        <is>
          <t>Accounts receivable, less allowance for doubtful accounts of $649,419 and $70,981 as of February 28, 2021 and May 31, 2020, respectively</t>
        </is>
      </c>
      <c r="B4" s="5" t="n">
        <v>1878124</v>
      </c>
      <c r="C4" s="5" t="n">
        <v>1765871</v>
      </c>
    </row>
    <row r="5">
      <c r="A5" s="4" t="inlineStr">
        <is>
          <t>Inventories, net</t>
        </is>
      </c>
      <c r="B5" s="5" t="n">
        <v>2860055</v>
      </c>
      <c r="C5" s="5" t="n">
        <v>2850836</v>
      </c>
    </row>
    <row r="6">
      <c r="A6" s="4" t="inlineStr">
        <is>
          <t>Prepaid expenses and other</t>
        </is>
      </c>
      <c r="B6" s="5" t="n">
        <v>774117</v>
      </c>
      <c r="C6" s="5" t="n">
        <v>1509083</v>
      </c>
    </row>
    <row r="7">
      <c r="A7" s="4" t="inlineStr">
        <is>
          <t>Total current assets</t>
        </is>
      </c>
      <c r="B7" s="5" t="n">
        <v>10784861</v>
      </c>
      <c r="C7" s="5" t="n">
        <v>14766817</v>
      </c>
    </row>
    <row r="8">
      <c r="A8" s="4" t="inlineStr">
        <is>
          <t>Property and equipment, net of accumulated depreciation and amortization of $1,945,908 and $1,867,643 as of February 28, 2021 and May 31, 2020, respectively</t>
        </is>
      </c>
      <c r="B8" s="5" t="n">
        <v>307873</v>
      </c>
      <c r="C8" s="5" t="n">
        <v>279379</v>
      </c>
    </row>
    <row r="9">
      <c r="A9" s="4" t="inlineStr">
        <is>
          <t>Right of use assets, net of accumulated amortization of $405,407 and $231,489 as of February 28, 2021 and May 31, 2020, respectively</t>
        </is>
      </c>
      <c r="B9" s="5" t="n">
        <v>1537591</v>
      </c>
      <c r="C9" s="5" t="n">
        <v>1711510</v>
      </c>
    </row>
    <row r="10">
      <c r="A10" s="4" t="inlineStr">
        <is>
          <t>Investments</t>
        </is>
      </c>
      <c r="B10" s="5" t="n">
        <v>165324</v>
      </c>
      <c r="C10" s="5" t="n">
        <v>165324</v>
      </c>
    </row>
    <row r="11">
      <c r="A11" s="4" t="inlineStr">
        <is>
          <t>Intangible assets, net of accumulated amortization of $517,792 and $496,124 as of February 28, 2021 and May 31, 2020, respectively</t>
        </is>
      </c>
      <c r="B11" s="5" t="n">
        <v>269252</v>
      </c>
      <c r="C11" s="5" t="n">
        <v>168655</v>
      </c>
    </row>
    <row r="12">
      <c r="A12" s="4" t="inlineStr">
        <is>
          <t>Other assets</t>
        </is>
      </c>
      <c r="B12" s="5" t="n">
        <v>282857</v>
      </c>
      <c r="C12" s="5" t="n">
        <v>168193</v>
      </c>
    </row>
    <row r="13">
      <c r="A13" s="4" t="inlineStr">
        <is>
          <t>Total Assets</t>
        </is>
      </c>
      <c r="B13" s="5" t="n">
        <v>13347758</v>
      </c>
      <c r="C13" s="5" t="n">
        <v>17259878</v>
      </c>
    </row>
    <row r="14">
      <c r="A14" s="3" t="inlineStr">
        <is>
          <t>Current Liabilities:</t>
        </is>
      </c>
    </row>
    <row r="15">
      <c r="A15" s="4" t="inlineStr">
        <is>
          <t>Accounts payable and accrued expenses</t>
        </is>
      </c>
      <c r="B15" s="5" t="n">
        <v>756136</v>
      </c>
      <c r="C15" s="5" t="n">
        <v>986711</v>
      </c>
    </row>
    <row r="16">
      <c r="A16" s="4" t="inlineStr">
        <is>
          <t>Accrued compensation</t>
        </is>
      </c>
      <c r="B16" s="5" t="n">
        <v>366936</v>
      </c>
      <c r="C16" s="5" t="n">
        <v>278627</v>
      </c>
    </row>
    <row r="17">
      <c r="A17" s="4" t="inlineStr">
        <is>
          <t>Lease liability, current portion</t>
        </is>
      </c>
      <c r="B17" s="5" t="n">
        <v>228936</v>
      </c>
      <c r="C17" s="5" t="n">
        <v>211809</v>
      </c>
    </row>
    <row r="18">
      <c r="A18" s="4" t="inlineStr">
        <is>
          <t>Total current liabilities</t>
        </is>
      </c>
      <c r="B18" s="5" t="n">
        <v>1352008</v>
      </c>
      <c r="C18" s="5" t="n">
        <v>1477147</v>
      </c>
    </row>
    <row r="19">
      <c r="A19" s="4" t="inlineStr">
        <is>
          <t>Lease liability, net of current portion</t>
        </is>
      </c>
      <c r="B19" s="5" t="n">
        <v>1396167</v>
      </c>
      <c r="C19" s="5" t="n">
        <v>1569678</v>
      </c>
    </row>
    <row r="20">
      <c r="A20" s="4" t="inlineStr">
        <is>
          <t>Total Liabilities</t>
        </is>
      </c>
      <c r="B20" s="5" t="n">
        <v>2748175</v>
      </c>
      <c r="C20" s="5" t="n">
        <v>3046825</v>
      </c>
    </row>
    <row r="21">
      <c r="A21" s="4" t="inlineStr">
        <is>
          <t>Commitments and contingencies (Notes 5 and 6)</t>
        </is>
      </c>
      <c r="B21" s="4" t="inlineStr">
        <is>
          <t xml:space="preserve"> </t>
        </is>
      </c>
      <c r="C21" s="4" t="inlineStr">
        <is>
          <t xml:space="preserve"> </t>
        </is>
      </c>
    </row>
    <row r="22">
      <c r="A22" s="3" t="inlineStr">
        <is>
          <t>Shareholders' Equity:</t>
        </is>
      </c>
    </row>
    <row r="23">
      <c r="A23" s="4" t="inlineStr">
        <is>
          <t>Preferred stock, Series A 5% convertible, $0.08 par value, 571,429 shares authorized, none issued and outstanding at February 28, 2021 and 321,429 issued and outstanding at May 31, 2020 and Preferred stock, undesignated, no par value, 4,428,571 shares authorized, none issued and outstanding at February 28, 2021 and May 31, 2020</t>
        </is>
      </c>
      <c r="B23" s="4" t="inlineStr">
        <is>
          <t xml:space="preserve"> </t>
        </is>
      </c>
      <c r="C23" s="5" t="n">
        <v>25714</v>
      </c>
    </row>
    <row r="24">
      <c r="A24" s="4" t="inlineStr">
        <is>
          <t>Common stock, $0.08 par value, 25,000,000 shares authorized, 12,302,157 and 11,740,089 issued and outstanding at February 28, 2021 and May 31, 2020, respectively</t>
        </is>
      </c>
      <c r="B24" s="5" t="n">
        <v>984170</v>
      </c>
      <c r="C24" s="5" t="n">
        <v>939205</v>
      </c>
    </row>
    <row r="25">
      <c r="A25" s="4" t="inlineStr">
        <is>
          <t>Additional paid-in-capital</t>
        </is>
      </c>
      <c r="B25" s="5" t="n">
        <v>36563562</v>
      </c>
      <c r="C25" s="5" t="n">
        <v>35213707</v>
      </c>
    </row>
    <row r="26">
      <c r="A26" s="4" t="inlineStr">
        <is>
          <t>Accumulated other comprehensive loss</t>
        </is>
      </c>
      <c r="B26" s="5" t="n">
        <v>-48528</v>
      </c>
      <c r="C26" s="5" t="n">
        <v>-39841</v>
      </c>
    </row>
    <row r="27">
      <c r="A27" s="4" t="inlineStr">
        <is>
          <t>Accumulated deficit</t>
        </is>
      </c>
      <c r="B27" s="5" t="n">
        <v>-26899621</v>
      </c>
      <c r="C27" s="5" t="n">
        <v>-21925732</v>
      </c>
    </row>
    <row r="28">
      <c r="A28" s="4" t="inlineStr">
        <is>
          <t>Total Shareholders' Equity</t>
        </is>
      </c>
      <c r="B28" s="5" t="n">
        <v>10599583</v>
      </c>
      <c r="C28" s="5" t="n">
        <v>14213053</v>
      </c>
    </row>
    <row r="29">
      <c r="A29" s="4" t="inlineStr">
        <is>
          <t>Total Liabilities and Shareholders' Equity</t>
        </is>
      </c>
      <c r="B29" s="5" t="n">
        <v>13347758</v>
      </c>
      <c r="C29" s="5" t="n">
        <v>17259878</v>
      </c>
    </row>
    <row r="30">
      <c r="A30" s="4" t="inlineStr">
        <is>
          <t>5% Percent Convertible Preferred Stock [Member] | Series A Preferred Stock [Member]</t>
        </is>
      </c>
    </row>
    <row r="31">
      <c r="A31" s="3" t="inlineStr">
        <is>
          <t>Shareholders' Equity:</t>
        </is>
      </c>
    </row>
    <row r="32">
      <c r="A32" s="4" t="inlineStr">
        <is>
          <t>Preferred stock, Series A 5% convertible, $0.08 par value, 571,429 shares authorized, none issued and outstanding at February 28, 2021 and 321,429 issued and outstanding at May 31, 2020 and Preferred stock, undesignated, no par value, 4,428,571 shares authorized, none issued and outstanding at February 28, 2021 and May 31, 2020</t>
        </is>
      </c>
      <c r="B32" s="4" t="inlineStr">
        <is>
          <t xml:space="preserve"> </t>
        </is>
      </c>
      <c r="C32" s="5" t="n">
        <v>25714</v>
      </c>
    </row>
    <row r="33">
      <c r="A33" s="4" t="inlineStr">
        <is>
          <t>Preferred Stock [Member]</t>
        </is>
      </c>
    </row>
    <row r="34">
      <c r="A34" s="3" t="inlineStr">
        <is>
          <t>Shareholders' Equity:</t>
        </is>
      </c>
    </row>
    <row r="35">
      <c r="A35" s="4" t="inlineStr">
        <is>
          <t>Preferred stock, Series A 5% convertible, $0.08 par value, 571,429 shares authorized, none issued and outstanding at February 28, 2021 and 321,429 issued and outstanding at May 31, 2020 and Preferred stock, undesignated, no par value, 4,428,571 shares authorized, none issued and outstanding at February 28, 2021 and May 31, 2020</t>
        </is>
      </c>
      <c r="B35" s="4" t="inlineStr">
        <is>
          <t xml:space="preserve"> </t>
        </is>
      </c>
      <c r="C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s) - USD ($)</t>
        </is>
      </c>
      <c r="B1" s="2" t="inlineStr">
        <is>
          <t>Feb. 28, 2021</t>
        </is>
      </c>
      <c r="C1" s="2" t="inlineStr">
        <is>
          <t>May 31, 2020</t>
        </is>
      </c>
    </row>
    <row r="2">
      <c r="A2" s="4" t="inlineStr">
        <is>
          <t>Allowance for doubtful accounts (in Dollars)</t>
        </is>
      </c>
      <c r="B2" s="6" t="n">
        <v>649419</v>
      </c>
      <c r="C2" s="6" t="n">
        <v>70981</v>
      </c>
    </row>
    <row r="3">
      <c r="A3" s="4" t="inlineStr">
        <is>
          <t>Accumulated depreciation and amortization (in Dollars)</t>
        </is>
      </c>
      <c r="B3" s="5" t="n">
        <v>1945908</v>
      </c>
      <c r="C3" s="5" t="n">
        <v>1867643</v>
      </c>
    </row>
    <row r="4">
      <c r="A4" s="4" t="inlineStr">
        <is>
          <t>Accumulated amortization, Right of Use Assets (in Dollars)</t>
        </is>
      </c>
      <c r="B4" s="5" t="n">
        <v>405407</v>
      </c>
      <c r="C4" s="5" t="n">
        <v>231489</v>
      </c>
    </row>
    <row r="5">
      <c r="A5" s="4" t="inlineStr">
        <is>
          <t>Accumulated amortization, Intangible Assets (in Dollars)</t>
        </is>
      </c>
      <c r="B5" s="6" t="n">
        <v>517792</v>
      </c>
      <c r="C5" s="6" t="n">
        <v>496124</v>
      </c>
    </row>
    <row r="6">
      <c r="A6" s="4" t="inlineStr">
        <is>
          <t>Common stock par value (in Dollars per share)</t>
        </is>
      </c>
      <c r="B6" s="7" t="n">
        <v>0.08</v>
      </c>
      <c r="C6" s="7" t="n">
        <v>0.08</v>
      </c>
    </row>
    <row r="7">
      <c r="A7" s="4" t="inlineStr">
        <is>
          <t>Common stock, shares authorized</t>
        </is>
      </c>
      <c r="B7" s="5" t="n">
        <v>25000000</v>
      </c>
      <c r="C7" s="5" t="n">
        <v>25000000</v>
      </c>
    </row>
    <row r="8">
      <c r="A8" s="4" t="inlineStr">
        <is>
          <t>Common stock, shares issued</t>
        </is>
      </c>
      <c r="B8" s="5" t="n">
        <v>12302157</v>
      </c>
      <c r="C8" s="5" t="n">
        <v>11740089</v>
      </c>
    </row>
    <row r="9">
      <c r="A9" s="4" t="inlineStr">
        <is>
          <t>Common stock, shares outstanding</t>
        </is>
      </c>
      <c r="B9" s="5" t="n">
        <v>12302157</v>
      </c>
      <c r="C9" s="5" t="n">
        <v>11740089</v>
      </c>
    </row>
    <row r="10">
      <c r="A10" s="4" t="inlineStr">
        <is>
          <t>5% Percent Convertible Preferred Stock [Member] | Series A Preferred Stock [Member]</t>
        </is>
      </c>
    </row>
    <row r="11">
      <c r="A11" s="4" t="inlineStr">
        <is>
          <t>Preferred Stock, Par Value (in Dollars per share)</t>
        </is>
      </c>
      <c r="B11" s="7" t="n">
        <v>0.08</v>
      </c>
      <c r="C11" s="7" t="n">
        <v>0.08</v>
      </c>
    </row>
    <row r="12">
      <c r="A12" s="4" t="inlineStr">
        <is>
          <t>Preferred Stock, shares authorized</t>
        </is>
      </c>
      <c r="B12" s="5" t="n">
        <v>571429</v>
      </c>
      <c r="C12" s="5" t="n">
        <v>571429</v>
      </c>
    </row>
    <row r="13">
      <c r="A13" s="4" t="inlineStr">
        <is>
          <t>Preferred Stock, shares issued</t>
        </is>
      </c>
      <c r="B13" s="5" t="n">
        <v>0</v>
      </c>
      <c r="C13" s="5" t="n">
        <v>321429</v>
      </c>
    </row>
    <row r="14">
      <c r="A14" s="4" t="inlineStr">
        <is>
          <t>Preferred Stock, shares outstanding</t>
        </is>
      </c>
      <c r="B14" s="5" t="n">
        <v>0</v>
      </c>
      <c r="C14" s="5" t="n">
        <v>321429</v>
      </c>
    </row>
    <row r="15">
      <c r="A15" s="4" t="inlineStr">
        <is>
          <t>Preferred Stock [Member]</t>
        </is>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No Par Value (in Dollars per share)</t>
        </is>
      </c>
      <c r="B18" s="6" t="n">
        <v>0</v>
      </c>
      <c r="C18" s="6" t="n">
        <v>0</v>
      </c>
    </row>
    <row r="19">
      <c r="A19" s="4" t="inlineStr">
        <is>
          <t>Preferred Stock, undesignated shares</t>
        </is>
      </c>
      <c r="B19" s="5" t="n">
        <v>4428571</v>
      </c>
      <c r="C19" s="5" t="n">
        <v>4428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7" customWidth="1" min="5" max="5"/>
    <col width="27" customWidth="1" min="6" max="6"/>
    <col width="34" customWidth="1" min="7" max="7"/>
    <col width="13" customWidth="1" min="8" max="8"/>
  </cols>
  <sheetData>
    <row r="1">
      <c r="A1" s="1" t="inlineStr">
        <is>
          <t>CONDENSED CONSOLIDATED STATEMENTS OF SHAREHOLDERS' EQUITY (Unaudited) - USD ($)</t>
        </is>
      </c>
      <c r="B1" s="2" t="inlineStr">
        <is>
          <t>Series A Preferred Stock [Member]5% Percent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Subscriptions Receivable [Member]</t>
        </is>
      </c>
      <c r="H1" s="2" t="inlineStr">
        <is>
          <t>Total</t>
        </is>
      </c>
    </row>
    <row r="2">
      <c r="A2" s="4" t="inlineStr">
        <is>
          <t>Balances at May. 31, 2019</t>
        </is>
      </c>
      <c r="C2" s="6" t="n">
        <v>774173</v>
      </c>
      <c r="D2" s="6" t="n">
        <v>22830006</v>
      </c>
      <c r="E2" s="6" t="n">
        <v>-36531</v>
      </c>
      <c r="F2" s="6" t="n">
        <v>-19586678</v>
      </c>
      <c r="H2" s="6" t="n">
        <v>3980970</v>
      </c>
    </row>
    <row r="3">
      <c r="A3" s="4" t="inlineStr">
        <is>
          <t>Balances (in Shares) at May. 31, 2019</t>
        </is>
      </c>
      <c r="C3" s="5" t="n">
        <v>9677188</v>
      </c>
    </row>
    <row r="4">
      <c r="A4" s="4" t="inlineStr">
        <is>
          <t>Exercise of stock options</t>
        </is>
      </c>
      <c r="C4" s="6" t="n">
        <v>6430</v>
      </c>
      <c r="D4" s="5" t="n">
        <v>73398</v>
      </c>
      <c r="H4" s="5" t="n">
        <v>79828</v>
      </c>
    </row>
    <row r="5">
      <c r="A5" s="4" t="inlineStr">
        <is>
          <t>Exercise of stock options (in Shares)</t>
        </is>
      </c>
      <c r="C5" s="5" t="n">
        <v>80375</v>
      </c>
    </row>
    <row r="6">
      <c r="A6" s="4" t="inlineStr">
        <is>
          <t>Net proceeds from ATM</t>
        </is>
      </c>
      <c r="C6" s="6" t="n">
        <v>44224</v>
      </c>
      <c r="D6" s="5" t="n">
        <v>1478345</v>
      </c>
      <c r="G6" s="6" t="n">
        <v>-1156311</v>
      </c>
      <c r="H6" s="5" t="n">
        <v>366258</v>
      </c>
    </row>
    <row r="7">
      <c r="A7" s="4" t="inlineStr">
        <is>
          <t>Net proceeds from ATM (in Shares)</t>
        </is>
      </c>
      <c r="C7" s="5" t="n">
        <v>552792</v>
      </c>
    </row>
    <row r="8">
      <c r="A8" s="4" t="inlineStr">
        <is>
          <t>Issuance of preferred stock</t>
        </is>
      </c>
      <c r="B8" s="6" t="n">
        <v>45714</v>
      </c>
      <c r="D8" s="5" t="n">
        <v>1871872</v>
      </c>
      <c r="H8" s="5" t="n">
        <v>1917586</v>
      </c>
    </row>
    <row r="9">
      <c r="A9" s="4" t="inlineStr">
        <is>
          <t>Issuance of preferred stock (in Shares)</t>
        </is>
      </c>
      <c r="B9" s="5" t="n">
        <v>571429</v>
      </c>
    </row>
    <row r="10">
      <c r="A10" s="4" t="inlineStr">
        <is>
          <t>Foreign currency translation</t>
        </is>
      </c>
      <c r="E10" s="5" t="n">
        <v>-4157</v>
      </c>
      <c r="H10" s="5" t="n">
        <v>-4157</v>
      </c>
    </row>
    <row r="11">
      <c r="A11" s="4" t="inlineStr">
        <is>
          <t>Compensation expense in connection with options granted</t>
        </is>
      </c>
      <c r="D11" s="5" t="n">
        <v>192917</v>
      </c>
      <c r="H11" s="5" t="n">
        <v>192917</v>
      </c>
    </row>
    <row r="12">
      <c r="A12" s="4" t="inlineStr">
        <is>
          <t>Net loss</t>
        </is>
      </c>
      <c r="F12" s="5" t="n">
        <v>-1852482</v>
      </c>
      <c r="H12" s="5" t="n">
        <v>-1852482</v>
      </c>
    </row>
    <row r="13">
      <c r="A13" s="4" t="inlineStr">
        <is>
          <t>Balances at Feb. 29, 2020</t>
        </is>
      </c>
      <c r="B13" s="6" t="n">
        <v>45714</v>
      </c>
      <c r="C13" s="6" t="n">
        <v>824827</v>
      </c>
      <c r="D13" s="5" t="n">
        <v>26446538</v>
      </c>
      <c r="E13" s="5" t="n">
        <v>-40688</v>
      </c>
      <c r="F13" s="5" t="n">
        <v>-21439160</v>
      </c>
      <c r="G13" s="6" t="n">
        <v>-1156311</v>
      </c>
      <c r="H13" s="5" t="n">
        <v>4680920</v>
      </c>
    </row>
    <row r="14">
      <c r="A14" s="4" t="inlineStr">
        <is>
          <t>Balances (in Shares) at Feb. 29, 2020</t>
        </is>
      </c>
      <c r="B14" s="5" t="n">
        <v>571429</v>
      </c>
      <c r="C14" s="5" t="n">
        <v>10310355</v>
      </c>
    </row>
    <row r="15">
      <c r="A15" s="4" t="inlineStr">
        <is>
          <t>Balances at May. 31, 2020</t>
        </is>
      </c>
      <c r="B15" s="6" t="n">
        <v>25714</v>
      </c>
      <c r="C15" s="6" t="n">
        <v>939205</v>
      </c>
      <c r="D15" s="5" t="n">
        <v>35213707</v>
      </c>
      <c r="E15" s="5" t="n">
        <v>-39841</v>
      </c>
      <c r="F15" s="5" t="n">
        <v>-21925732</v>
      </c>
      <c r="H15" s="5" t="n">
        <v>14213053</v>
      </c>
    </row>
    <row r="16">
      <c r="A16" s="4" t="inlineStr">
        <is>
          <t>Balances (in Shares) at May. 31, 2020</t>
        </is>
      </c>
      <c r="B16" s="5" t="n">
        <v>321429</v>
      </c>
      <c r="C16" s="5" t="n">
        <v>11740089</v>
      </c>
    </row>
    <row r="17">
      <c r="A17" s="4" t="inlineStr">
        <is>
          <t>Exercise of stock options</t>
        </is>
      </c>
      <c r="C17" s="6" t="n">
        <v>6540</v>
      </c>
      <c r="D17" s="5" t="n">
        <v>89915</v>
      </c>
      <c r="H17" s="5" t="n">
        <v>96455</v>
      </c>
    </row>
    <row r="18">
      <c r="A18" s="4" t="inlineStr">
        <is>
          <t>Exercise of stock options (in Shares)</t>
        </is>
      </c>
      <c r="C18" s="5" t="n">
        <v>81750</v>
      </c>
    </row>
    <row r="19">
      <c r="A19" s="4" t="inlineStr">
        <is>
          <t>Net proceeds from ATM</t>
        </is>
      </c>
      <c r="C19" s="6" t="n">
        <v>12711</v>
      </c>
      <c r="D19" s="5" t="n">
        <v>998764</v>
      </c>
      <c r="H19" s="5" t="n">
        <v>1011475</v>
      </c>
    </row>
    <row r="20">
      <c r="A20" s="4" t="inlineStr">
        <is>
          <t>Net proceeds from ATM (in Shares)</t>
        </is>
      </c>
      <c r="C20" s="5" t="n">
        <v>158889</v>
      </c>
    </row>
    <row r="21">
      <c r="A21" s="4" t="inlineStr">
        <is>
          <t>Foreign currency translation</t>
        </is>
      </c>
      <c r="E21" s="5" t="n">
        <v>-8687</v>
      </c>
      <c r="H21" s="5" t="n">
        <v>-8687</v>
      </c>
    </row>
    <row r="22">
      <c r="A22" s="4" t="inlineStr">
        <is>
          <t>Conversion of preferred to common stock</t>
        </is>
      </c>
      <c r="B22" s="6" t="n">
        <v>-25714</v>
      </c>
      <c r="C22" s="6" t="n">
        <v>25714</v>
      </c>
    </row>
    <row r="23">
      <c r="A23" s="4" t="inlineStr">
        <is>
          <t>Conversion of preferred to common stock (in Shares)</t>
        </is>
      </c>
      <c r="B23" s="5" t="n">
        <v>-321429</v>
      </c>
      <c r="C23" s="5" t="n">
        <v>321429</v>
      </c>
    </row>
    <row r="24">
      <c r="A24" s="4" t="inlineStr">
        <is>
          <t>Compensation expense in connection with options granted</t>
        </is>
      </c>
      <c r="D24" s="5" t="n">
        <v>261176</v>
      </c>
      <c r="H24" s="5" t="n">
        <v>261176</v>
      </c>
    </row>
    <row r="25">
      <c r="A25" s="4" t="inlineStr">
        <is>
          <t>Net loss</t>
        </is>
      </c>
      <c r="F25" s="5" t="n">
        <v>-4973889</v>
      </c>
      <c r="H25" s="5" t="n">
        <v>-4973889</v>
      </c>
    </row>
    <row r="26">
      <c r="A26" s="4" t="inlineStr">
        <is>
          <t>Balances at Feb. 28, 2021</t>
        </is>
      </c>
      <c r="C26" s="6" t="n">
        <v>984170</v>
      </c>
      <c r="D26" s="6" t="n">
        <v>36563562</v>
      </c>
      <c r="E26" s="6" t="n">
        <v>-48528</v>
      </c>
      <c r="F26" s="6" t="n">
        <v>-26899621</v>
      </c>
      <c r="H26" s="6" t="n">
        <v>10599583</v>
      </c>
    </row>
    <row r="27">
      <c r="A27" s="4" t="inlineStr">
        <is>
          <t>Balances (in Shares) at Feb. 28, 2021</t>
        </is>
      </c>
      <c r="C27" s="5" t="n">
        <v>12302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6" t="n">
        <v>-4973889</v>
      </c>
      <c r="C4" s="6" t="n">
        <v>-1852482</v>
      </c>
    </row>
    <row r="5">
      <c r="A5" s="3" t="inlineStr">
        <is>
          <t>Adjustments to reconcile net loss to net cash used in operating activities:</t>
        </is>
      </c>
    </row>
    <row r="6">
      <c r="A6" s="4" t="inlineStr">
        <is>
          <t>Depreciation and amortization</t>
        </is>
      </c>
      <c r="B6" s="5" t="n">
        <v>94550</v>
      </c>
      <c r="C6" s="5" t="n">
        <v>94772</v>
      </c>
    </row>
    <row r="7">
      <c r="A7" s="4" t="inlineStr">
        <is>
          <t>Change in allowance on accounts receivable</t>
        </is>
      </c>
      <c r="B7" s="5" t="n">
        <v>578438</v>
      </c>
      <c r="C7" s="5" t="n">
        <v>3571</v>
      </c>
    </row>
    <row r="8">
      <c r="A8" s="4" t="inlineStr">
        <is>
          <t>Inventory reserve</t>
        </is>
      </c>
      <c r="B8" s="5" t="n">
        <v>1437547</v>
      </c>
      <c r="C8" s="5" t="n">
        <v>5684</v>
      </c>
    </row>
    <row r="9">
      <c r="A9" s="4" t="inlineStr">
        <is>
          <t>Stock option expense</t>
        </is>
      </c>
      <c r="B9" s="5" t="n">
        <v>261176</v>
      </c>
      <c r="C9" s="5" t="n">
        <v>192917</v>
      </c>
    </row>
    <row r="10">
      <c r="A10" s="4" t="inlineStr">
        <is>
          <t>Reduction in deferred rent liability</t>
        </is>
      </c>
      <c r="B10" s="4" t="inlineStr">
        <is>
          <t xml:space="preserve"> </t>
        </is>
      </c>
      <c r="C10" s="5" t="n">
        <v>-37971</v>
      </c>
    </row>
    <row r="11">
      <c r="A11" s="4" t="inlineStr">
        <is>
          <t>Amortization of right-of-use asset</t>
        </is>
      </c>
      <c r="B11" s="5" t="n">
        <v>173919</v>
      </c>
      <c r="C11" s="5" t="n">
        <v>213032</v>
      </c>
    </row>
    <row r="12">
      <c r="A12" s="3" t="inlineStr">
        <is>
          <t>Changes in assets and liabilities:</t>
        </is>
      </c>
    </row>
    <row r="13">
      <c r="A13" s="4" t="inlineStr">
        <is>
          <t>Accounts receivable</t>
        </is>
      </c>
      <c r="B13" s="5" t="n">
        <v>-690691</v>
      </c>
      <c r="C13" s="5" t="n">
        <v>488759</v>
      </c>
    </row>
    <row r="14">
      <c r="A14" s="4" t="inlineStr">
        <is>
          <t>Inventories</t>
        </is>
      </c>
      <c r="B14" s="5" t="n">
        <v>-1446766</v>
      </c>
      <c r="C14" s="5" t="n">
        <v>-42199</v>
      </c>
    </row>
    <row r="15">
      <c r="A15" s="4" t="inlineStr">
        <is>
          <t>Prepaid expenses</t>
        </is>
      </c>
      <c r="B15" s="5" t="n">
        <v>734966</v>
      </c>
      <c r="C15" s="5" t="n">
        <v>4898</v>
      </c>
    </row>
    <row r="16">
      <c r="A16" s="4" t="inlineStr">
        <is>
          <t>Reduction in lease liability</t>
        </is>
      </c>
      <c r="B16" s="5" t="n">
        <v>-156384</v>
      </c>
      <c r="C16" s="5" t="n">
        <v>-150485</v>
      </c>
    </row>
    <row r="17">
      <c r="A17" s="4" t="inlineStr">
        <is>
          <t>Other assets</t>
        </is>
      </c>
      <c r="B17" s="5" t="n">
        <v>-114664</v>
      </c>
      <c r="C17" s="5" t="n">
        <v>-689</v>
      </c>
    </row>
    <row r="18">
      <c r="A18" s="4" t="inlineStr">
        <is>
          <t>Accounts payable and accrued expenses</t>
        </is>
      </c>
      <c r="B18" s="5" t="n">
        <v>-230575</v>
      </c>
      <c r="C18" s="5" t="n">
        <v>268068</v>
      </c>
    </row>
    <row r="19">
      <c r="A19" s="4" t="inlineStr">
        <is>
          <t>Accrued compensation</t>
        </is>
      </c>
      <c r="B19" s="5" t="n">
        <v>88309</v>
      </c>
      <c r="C19" s="5" t="n">
        <v>9214</v>
      </c>
    </row>
    <row r="20">
      <c r="A20" s="4" t="inlineStr">
        <is>
          <t>Net cash used in operating activities</t>
        </is>
      </c>
      <c r="B20" s="5" t="n">
        <v>-4244064</v>
      </c>
      <c r="C20" s="5" t="n">
        <v>-802911</v>
      </c>
    </row>
    <row r="21">
      <c r="A21" s="3" t="inlineStr">
        <is>
          <t>Cash flows from investing activities:</t>
        </is>
      </c>
    </row>
    <row r="22">
      <c r="A22" s="4" t="inlineStr">
        <is>
          <t>Increase in intangibles</t>
        </is>
      </c>
      <c r="B22" s="5" t="n">
        <v>-116881</v>
      </c>
      <c r="C22" s="5" t="n">
        <v>-23933</v>
      </c>
    </row>
    <row r="23">
      <c r="A23" s="4" t="inlineStr">
        <is>
          <t>Purchases of property and equipment</t>
        </is>
      </c>
      <c r="B23" s="5" t="n">
        <v>-106760</v>
      </c>
      <c r="C23" s="5" t="n">
        <v>-27724</v>
      </c>
    </row>
    <row r="24">
      <c r="A24" s="4" t="inlineStr">
        <is>
          <t>Net cash used in investing activities</t>
        </is>
      </c>
      <c r="B24" s="5" t="n">
        <v>-223641</v>
      </c>
      <c r="C24" s="5" t="n">
        <v>-51657</v>
      </c>
    </row>
    <row r="25">
      <c r="A25" s="3" t="inlineStr">
        <is>
          <t>Cash flows from financing activities:</t>
        </is>
      </c>
    </row>
    <row r="26">
      <c r="A26" s="4" t="inlineStr">
        <is>
          <t>Proceeds from sale of common stock, net</t>
        </is>
      </c>
      <c r="B26" s="5" t="n">
        <v>1011475</v>
      </c>
      <c r="C26" s="5" t="n">
        <v>366258</v>
      </c>
    </row>
    <row r="27">
      <c r="A27" s="4" t="inlineStr">
        <is>
          <t>Proceeds from sale of convertible preferred stock, net</t>
        </is>
      </c>
      <c r="B27" s="4" t="inlineStr">
        <is>
          <t xml:space="preserve"> </t>
        </is>
      </c>
      <c r="C27" s="5" t="n">
        <v>1917586</v>
      </c>
    </row>
    <row r="28">
      <c r="A28" s="4" t="inlineStr">
        <is>
          <t>Proceeds from exercise of stock options</t>
        </is>
      </c>
      <c r="B28" s="5" t="n">
        <v>96455</v>
      </c>
      <c r="C28" s="5" t="n">
        <v>79828</v>
      </c>
    </row>
    <row r="29">
      <c r="A29" s="4" t="inlineStr">
        <is>
          <t>Proceeds from equity financing-officer</t>
        </is>
      </c>
      <c r="B29" s="4" t="inlineStr">
        <is>
          <t xml:space="preserve"> </t>
        </is>
      </c>
      <c r="C29" s="5" t="n">
        <v>200000</v>
      </c>
    </row>
    <row r="30">
      <c r="A30" s="4" t="inlineStr">
        <is>
          <t>Net cash provided by financing activities</t>
        </is>
      </c>
      <c r="B30" s="5" t="n">
        <v>1107930</v>
      </c>
      <c r="C30" s="5" t="n">
        <v>2563672</v>
      </c>
    </row>
    <row r="31">
      <c r="A31" s="4" t="inlineStr">
        <is>
          <t>Effect of exchange rate changes in cash</t>
        </is>
      </c>
      <c r="B31" s="5" t="n">
        <v>-8687</v>
      </c>
      <c r="C31" s="5" t="n">
        <v>-4157</v>
      </c>
    </row>
    <row r="32">
      <c r="A32" s="4" t="inlineStr">
        <is>
          <t>Net (decrease) increase in cash and cash equivalents</t>
        </is>
      </c>
      <c r="B32" s="5" t="n">
        <v>-3368462</v>
      </c>
      <c r="C32" s="5" t="n">
        <v>1704947</v>
      </c>
    </row>
    <row r="33">
      <c r="A33" s="4" t="inlineStr">
        <is>
          <t>Cash and cash equivalents at beginning of period</t>
        </is>
      </c>
      <c r="B33" s="5" t="n">
        <v>8641027</v>
      </c>
      <c r="C33" s="5" t="n">
        <v>686785</v>
      </c>
    </row>
    <row r="34">
      <c r="A34" s="4" t="inlineStr">
        <is>
          <t>Cash and cash equivalents at end of period</t>
        </is>
      </c>
      <c r="B34" s="5" t="n">
        <v>5272565</v>
      </c>
      <c r="C34" s="5" t="n">
        <v>2391732</v>
      </c>
    </row>
    <row r="35">
      <c r="A35" s="3" t="inlineStr">
        <is>
          <t>Cash paid during the period for:</t>
        </is>
      </c>
    </row>
    <row r="36">
      <c r="A36" s="4" t="inlineStr">
        <is>
          <t>Interest</t>
        </is>
      </c>
      <c r="B36" s="4" t="inlineStr">
        <is>
          <t xml:space="preserve"> </t>
        </is>
      </c>
      <c r="C36" s="5" t="n">
        <v>9</v>
      </c>
    </row>
    <row r="37">
      <c r="A37" s="4" t="inlineStr">
        <is>
          <t>Income taxes</t>
        </is>
      </c>
      <c r="B37" s="5" t="n">
        <v>13730</v>
      </c>
      <c r="C37" s="5" t="n">
        <v>12170</v>
      </c>
    </row>
    <row r="38">
      <c r="A38" s="3" t="inlineStr">
        <is>
          <t>Non-cash investing and financing activities:</t>
        </is>
      </c>
    </row>
    <row r="39">
      <c r="A39" s="4" t="inlineStr">
        <is>
          <t>Establishment of Right-Of-Use Asset per ASC 842</t>
        </is>
      </c>
      <c r="B39" s="4" t="inlineStr">
        <is>
          <t xml:space="preserve"> </t>
        </is>
      </c>
      <c r="C39" s="5" t="n">
        <v>1942999</v>
      </c>
    </row>
    <row r="40">
      <c r="A40" s="4" t="inlineStr">
        <is>
          <t>Establishment of Lease Liability per ASC 842</t>
        </is>
      </c>
      <c r="B40" s="4" t="inlineStr">
        <is>
          <t xml:space="preserve"> </t>
        </is>
      </c>
      <c r="C40" s="6" t="n">
        <v>1980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Feb. 28, 2021</t>
        </is>
      </c>
    </row>
    <row r="3">
      <c r="A3" s="3" t="inlineStr">
        <is>
          <t>Accounting Policies [Abstract]</t>
        </is>
      </c>
    </row>
    <row r="4">
      <c r="A4" s="4" t="inlineStr">
        <is>
          <t>Basis of Accounting [Text Block]</t>
        </is>
      </c>
      <c r="B4" s="4" t="inlineStr">
        <is>
          <t>NOTE 1: BASIS OF PRESENTATION Biomerica, Inc. and Subsidiaries (collectively "the Company") are primarily engaged in the development, manufacturing and marketing of medical diagnostic products. The Company develops, manufactures, and markets medical diagnostic products designed for the early detection and monitoring of chronic diseases and other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by measuring or detecting the existence and/or level of specific bacteria, hormones, antibodies, antigens, or other substances, which may exist in a patient’s body, stools, or blood, saliva or nasal fluid. The information set forth in these condensed consolidated financial statements is unaudited and reflects all adjustments which, in the opinion of management, are necessary to present a fair statement of the consolidated results of operations of Biomerica, Inc. and subsidiaries,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the annual financial statements and notes. The condensed consolidated balance sheet data as of May 31, 2020 was derived from audited financial statements. The accompanying interim condensed consolidated financial statements should be read in conjunction with the financial statements and related notes included in the Annual Report on Form 10-K filed with the Securities and Exchange Commission (“SEC”) on August 31, 2020 for the fiscal year ended May 31, 2020. The results of operations for the interim periods are not necessarily indicative of results to be achieved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Feb. 28, 2021</t>
        </is>
      </c>
    </row>
    <row r="3">
      <c r="A3" s="3" t="inlineStr">
        <is>
          <t>Accounting Policies [Abstract]</t>
        </is>
      </c>
    </row>
    <row r="4">
      <c r="A4" s="4" t="inlineStr">
        <is>
          <t>Significant Accounting Policies [Text Block]</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are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CONCENTRATION OF CREDIT RISK The Company maintains cash balances at certain financial institutions in excess of amounts insured by federal agencies. As of February 28, 2021, the Company had $4,855,448 of uninsured cash. The Company does not believe it is exposed to significant credit risks at the financial institutions where cash is held. For the nine months ended February 28, 2021 and February 29, 2020, the Company had two distributors and one distributor which accounted for 65.5% and 43.4% of net consolidated sales, respectively. At February 28, 2021 and May 31, 2020, the Company had two distributors and three distributors which accounted for a total of 79.3% and 80.0%, respectively, of gross accounts receivable. Of the 79.3% as of February 28, 2021, 49.8% was owed by a distributor in China. For the nine months ended February 28, 2021 and February 29, 2020, one vendor accounted for 61.8% and two vendors accounted for 32.8% of the purchases of raw materials, respectively. As of February 28, 2021 and May 31, 2020, the Company had two vendors which accounted for 26.7% and 26.9%, respectively, of accounts payable. CASH AND CASH EQUIVALENTS Cash and cash equivalents consist of demand deposits and money market accounts with original maturities of less than three months. ACCOUNTS RECEIVABLE The Company extends unsecured credit to its customers located throughout the United States and the world. International accounts are norm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For receivables over ninety days old, the Company begins to reserve a portion of the balance unless collection is reasonably assured. Occasionally certain customers, who routinely place large orders, will have unusually large receivables balances relative to the total gross receivables. Management monitors the payments for these large balances closely and often requires payment of existing invoices before shipping new sales orders. The Company has established a reserve of $649,419 for doubtful accounts as of February 28, 2021. The majority of this reserve has been established to cover 75% of outstanding accounts receivable from an international distributor. The distributor continues to make small payments and the Company is continuing to work on collection of this account. PREPAIDS The Company occasionally prepays for items such as inventory, insurance and other items. These items are reported as prepaids, until either the inventory is physically received or the insurance and other items are expensed. As of February 28, 2021, approximately $446,000 of the prepaids was an advance payment to one of our suppliers. As of May 31, 2020, approximately $1 million of the prepaids was an advance payment to one of our suppliers, which was subsequently refunded by the supplier when the Company determined it no longer needed the materials that had been ordered.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February 28, May 31, Raw materials $ 1,412,000 $ 1,635,000 Work in progress 989,000 988,000 Finished products 459,000 228,000 Total $ 2,860,000 $ 2,851,000 Reserves for inventory obsolescence are recorded as necessary to reduce obsolete inventory to estimated realizable value or to specifically reserve for obsolete inventory that the Company intends to dispose of. As of February 28, 2021 and May 31, 2020, inventory reserves were approximately $1,504,000 and $67,000, respectively. Of the inventory reserve, $1,405,243 was related to a market downturn in our COVID-19 antibody test and materials, as the market shifted to COVID-19 PCR viral tests and antigen tests.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25,691 and $23,822 for the three months ended February 28, 2021 and February 29, 2020, and $78,266 and $77,641 for the nine months ended February 28, 2021 and February 29, 2020, respectively. INTANGIBLE ASSETS, NET Intangible assets include trademarks, product rights, technology rights and patents, and are accounted for based on Accounting Standards Codification (“ASC”), ASC 350 Intangibles – Goodwill and Other (“ASC 350”). In that regard, intangible assets that have indefinite Amortization expense amounted to $4,424 and $5,405 for the three months ended February 28, 2021 and February 29, 2020 and $16,284 and $17,131 for the nine months ended February 28, 2021 and February 29,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February 28, 2021 or February 29, 2020.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based distributor which is primarily engaged in distributing medical products and devices, and in certain cases, manufacturing the products sold. The Company currently has not written down the investment and no events have occurred which could indicate the carrying value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SC 718, Share-based Compensation (“ASC 718”), which requires the use of the fair-value based method to determine compensation expense for all arrangements under which employees and others receive shares of stock or equity instruments (options). The fair value of each option award is estimated on the date of grant using the Black-Scholes option 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following summary presents the options and warrants granted, exercised, expired, canceled and outstanding for the nine months ended February 28, 2021: Option Shares Exercise Price Weighted Average Outstanding May 31, 2020 1,789,251 $ 2.75 Granted 407,616 6.82 Exercised (81,750) 1.20 Cancelled or expired (35,751) 4.26 Outstanding February 28, 2021 2,079,366 $ 3.58 During the nine months ended February 28, 2021, options to purchase 81,750 shares of common stock were exercised at prices ranging from $0.82 to $3.62. Total net proceeds to the Company were $96,455. During the nine months ended February 28, 2021, the Company granted 407,616 options to purchase common stock at an average purchase price of $6.82. REVENUE RECOGNITION The Company has various contracts with customers. Most of the contracts specify that ownership transfers, and title to the products passes, to the customer at the time the product is shipped from our facility, customarily referred to as FOB shipping point. For this reason, the Company recognizes revenue on the date of shipping. The Company generall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February 28, 2021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 sold to them. The Company also manufactures certain components on a contract basis for domestic and international manufacturers. Disaggregation of revenue: The following is a breakdown of revenues according to end-markets to which the products are sold, typically through distributors: Nine Months Ended Three Months Ended February 28, 2021 February 29, 2020 February 28, 2021 February 29, 2020 Clinical lab $ 2,441,000 $ 2,769,000 $ 967,000 $ 723,000 Lab Supplies 3,000 - - - OTC 605,000 778,000 148,000 271,000 Physician's office 2,735,000 157,000 2,384,000 32,000 Contract Manufacturing 361,000 264,000 130,000 151,000 Total $ 6,145,000 $ 3,968,000 $ 3,629,000 $ 1,177,000 See Note 4 for additional information regarding revenue concentrations. SHIPPING AND HANDLING FEES The Company includes shipping and handling fees billed to customers in net sales. RESEARCH AND DEVELOPMENT Research and development costs are expensed as incurred. The Company expensed $563,216 and $473,279 of research and development costs during the three months ended February 28, 2021 and February 29, 2020 and $1,824,312 and $1,248,599 during the nine months ended February 28, 2021 and February 29, 2020, respectively. INCOME TAXES The Company has provided a valuation allowance on deferred income tax assets of approximately $4,215,000 and $3,175,000 as of February 28, 2021 and May 31, 2020, respectively.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adjustments to assets and liabilities are presented as a separate component of accumulated other comprehensive loss. There are no adjustments to foreign currency loss that are included in the consolidated statements of operations for the three months ended February 28, 2021 and February 29, 2020 and nine months ended February 28, 2021 and February 29, 2020. RIGHT-OF-USE ASSETS AND LEASE LIABILITY The Company follows the guidance of ASC 842, Leases, which requires lessees to recognize most leases on the balance sheet with a corresponding right-of-use asset. Right-of-use assets represent the Company’s right to use an underlying asset for the lease term and lease liabilities represent the obligation to make lease payments arising from the lease. The Company leases office space and copy machines, all of which are operating leases. The Company has elected to exclude short-term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for the three months ended February 28, 2021 and February 29, 2020 was 1,278,617 and 476,358, respectively. The total amount of anti-dilutive stock options not included in the loss per share calculation for the nine months ended February 28, 2021 and February 29, 2020 was 1,360,192 and 483,658, respectively. RECENT ACCOUNTING PRONOUNCEMENTS Recent ASUs issued by the FASB and guidance issued by the Securities and Exchange Commission (“SEC”)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9 Months Ended</t>
        </is>
      </c>
    </row>
    <row r="2">
      <c r="B2" s="2" t="inlineStr">
        <is>
          <t>Feb. 28, 2021</t>
        </is>
      </c>
    </row>
    <row r="3">
      <c r="A3" s="3" t="inlineStr">
        <is>
          <t>Stockholders' Equity Note [Abstract]</t>
        </is>
      </c>
    </row>
    <row r="4">
      <c r="A4" s="4" t="inlineStr">
        <is>
          <t>Stockholders' Equity Note Disclosure [Text Block]</t>
        </is>
      </c>
      <c r="B4" s="4" t="inlineStr">
        <is>
          <t>NOTE 3: SHAREHOLDERS’ EQUITY On July 20, 2020, the Company’s outstanding SEC Form S-3 “Shelf” registration statement dated July 20, 2017 expired. This prior registration statement registered an indeterminate number of shares equating to a maximum aggregate offering amount of $45,000,000 of shares. On July 21, 2020, the Company filed with the SEC a new Form S-3 “Shelf” registration statement to replace the registration statement that expired on July 20, 2020. The new registration statement registers common shares to be issued in a maximum aggregate amount of $90,000,000. Included in this registration statement was the registration of all of the common shares issued, or to be issued, to Palm Global Small Cap Master Fund LP upon conversion of their Series A 5% Convertible Preferred Stock into common shares. This S-3 registration statement became effective September 30, 2020. In January 2021, Palm Global Small Cap Master Fund LP converted 321,429 preferred shares to common stock. Following this conversion, Palm Global Small Cap Master Fund LP no longer owns any preferred stock, and Biomerica currently has no preferred shares outstanding. During the three months ended February 28, 2021, the Company issued 158,889 shares through the Company’s At-The-Market (ATM) facility, under its S-3 shelf registration. The net proceeds from this issuance were $1,011,475. Based on data from the NASDAQ website, the total public trading volume of the Company’s stock during the quarter was over 25 million shares. As such, the Company’s sale of the 158,889 shares under the ATM represents approximately one-half of one percent (0.5%) of the trading volume during the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39:33Z</dcterms:created>
  <dcterms:modified xmlns:dcterms="http://purl.org/dc/terms/" xmlns:xsi="http://www.w3.org/2001/XMLSchema-instance" xsi:type="dcterms:W3CDTF">2021-04-14T16:39:33Z</dcterms:modified>
</cp:coreProperties>
</file>